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Statements of Changes in Partn8"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greemen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Investment in the Funds" sheetId="14" state="visible" r:id="rId14"/>
    <sheet xmlns:r="http://schemas.openxmlformats.org/officeDocument/2006/relationships" name="Subscriptions, Distributions an" sheetId="15" state="visible" r:id="rId15"/>
    <sheet xmlns:r="http://schemas.openxmlformats.org/officeDocument/2006/relationships" name="Financial Highlights" sheetId="16" state="visible" r:id="rId16"/>
    <sheet xmlns:r="http://schemas.openxmlformats.org/officeDocument/2006/relationships" name="Financial Instrument Risk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Trading Activities (Tables)" sheetId="20" state="visible" r:id="rId20"/>
    <sheet xmlns:r="http://schemas.openxmlformats.org/officeDocument/2006/relationships" name="Fair Value Measurements (Tables" sheetId="21" state="visible" r:id="rId21"/>
    <sheet xmlns:r="http://schemas.openxmlformats.org/officeDocument/2006/relationships" name="Investment in the Funds (Tables" sheetId="22" state="visible" r:id="rId22"/>
    <sheet xmlns:r="http://schemas.openxmlformats.org/officeDocument/2006/relationships" name="Financial Highlights (Tables)" sheetId="23" state="visible" r:id="rId23"/>
    <sheet xmlns:r="http://schemas.openxmlformats.org/officeDocument/2006/relationships" name="Organization - Additional Infor" sheetId="24" state="visible" r:id="rId24"/>
    <sheet xmlns:r="http://schemas.openxmlformats.org/officeDocument/2006/relationships" name="Basis of Presentation and Sum25" sheetId="25" state="visible" r:id="rId25"/>
    <sheet xmlns:r="http://schemas.openxmlformats.org/officeDocument/2006/relationships" name="Agreements - Additional Informa"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Gross Fair" sheetId="29" state="visible" r:id="rId29"/>
    <sheet xmlns:r="http://schemas.openxmlformats.org/officeDocument/2006/relationships" name="Trading Activities - Trading Ga" sheetId="30" state="visible" r:id="rId30"/>
    <sheet xmlns:r="http://schemas.openxmlformats.org/officeDocument/2006/relationships" name="Fair Value Measurements - Addit" sheetId="31" state="visible" r:id="rId31"/>
    <sheet xmlns:r="http://schemas.openxmlformats.org/officeDocument/2006/relationships" name="Fair Value Measurements - Deriv" sheetId="32" state="visible" r:id="rId32"/>
    <sheet xmlns:r="http://schemas.openxmlformats.org/officeDocument/2006/relationships" name="Investment in the Funds - Addit" sheetId="33" state="visible" r:id="rId33"/>
    <sheet xmlns:r="http://schemas.openxmlformats.org/officeDocument/2006/relationships" name="Investment in the Funds - Asset" sheetId="34" state="visible" r:id="rId34"/>
    <sheet xmlns:r="http://schemas.openxmlformats.org/officeDocument/2006/relationships" name="Investment in the Funds - Net I" sheetId="35" state="visible" r:id="rId35"/>
    <sheet xmlns:r="http://schemas.openxmlformats.org/officeDocument/2006/relationships" name="Investment in the Funds - Partn" sheetId="36" state="visible" r:id="rId36"/>
    <sheet xmlns:r="http://schemas.openxmlformats.org/officeDocument/2006/relationships" name="Subscriptions, Distributions 37" sheetId="37" state="visible" r:id="rId37"/>
    <sheet xmlns:r="http://schemas.openxmlformats.org/officeDocument/2006/relationships" name="Financial Highlights - Schedule" sheetId="38" state="visible" r:id="rId38"/>
    <sheet xmlns:r="http://schemas.openxmlformats.org/officeDocument/2006/relationships" name="Financial Highlights - Ratios t" sheetId="39" state="visible" r:id="rId39"/>
    <sheet xmlns:r="http://schemas.openxmlformats.org/officeDocument/2006/relationships" name="Financial Instrument Risks - Ad" sheetId="40" state="visible" r:id="rId40"/>
  </sheets>
  <definedNames/>
  <calcPr calcId="124519" fullCalcOnLoad="1"/>
</workbook>
</file>

<file path=xl/sharedStrings.xml><?xml version="1.0" encoding="utf-8"?>
<sst xmlns="http://schemas.openxmlformats.org/spreadsheetml/2006/main" uniqueCount="507">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TA</t>
  </si>
  <si>
    <t>Entity Registrant Name</t>
  </si>
  <si>
    <t>EMERGING CTA PORTFOLIO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Assets:</t>
  </si>
  <si>
    <t>Investment in the Funds, at fair value (Note 6)</t>
  </si>
  <si>
    <t>[1]</t>
  </si>
  <si>
    <t>Equity in trading account:</t>
  </si>
  <si>
    <t>Investment in U.S. Treasury bills, at fair value (amortized cost $0 and $11,248,961 at December 31, 2016 and 2015, respectively)</t>
  </si>
  <si>
    <t>Cash at MS&amp;Co. (Note 3c)</t>
  </si>
  <si>
    <t>Cash margin (Note 3c)</t>
  </si>
  <si>
    <t>Total equity in trading account</t>
  </si>
  <si>
    <t>Cash at bank (Note 1)</t>
  </si>
  <si>
    <t>Interest receivable (Note 3c)</t>
  </si>
  <si>
    <t>Total assets</t>
  </si>
  <si>
    <t>Accrued expenses:</t>
  </si>
  <si>
    <t>Ongoing selling agent fees (Note 3d)</t>
  </si>
  <si>
    <t>Management fees (Note 3b)</t>
  </si>
  <si>
    <t>General Partner fees (Note 3a)</t>
  </si>
  <si>
    <t>Incentive fees (Notes 3a and 3b)</t>
  </si>
  <si>
    <t>Professional fees</t>
  </si>
  <si>
    <t>Redemptions payable to General Partner (Note 7)</t>
  </si>
  <si>
    <t>Redemptions payable to Limited Partners (Note 7)</t>
  </si>
  <si>
    <t>Total liabilities</t>
  </si>
  <si>
    <t>Partners' Capital (Notes 1 and 7):</t>
  </si>
  <si>
    <t>Total partners' capital (net asset value)</t>
  </si>
  <si>
    <t>Total liabilities and partners' capital</t>
  </si>
  <si>
    <t>Class A Redeemable Units [Member]</t>
  </si>
  <si>
    <t>General Partner, Class A, 572.7556 and 814.5646 Redeemable Units outstanding at December 31, 2016 and 2015, respectively</t>
  </si>
  <si>
    <t>Limited Partners</t>
  </si>
  <si>
    <t>Net asset value per Redeemable Unit, Class A</t>
  </si>
  <si>
    <t>Forward Contracts [Member]</t>
  </si>
  <si>
    <t>Net unrealized appreciation (depreciation) on open contracts</t>
  </si>
  <si>
    <t>U.S. Treasury Bills [Member]</t>
  </si>
  <si>
    <t>Futures Contracts [Member]</t>
  </si>
  <si>
    <t>Defined in Note 4.</t>
  </si>
  <si>
    <t>Statements of Financial Condition (Parenthetical) - USD ($)</t>
  </si>
  <si>
    <t>Investment in U.S. Treasury bills, Amortized cost</t>
  </si>
  <si>
    <t>General Partner Redeemable Units outstanding</t>
  </si>
  <si>
    <t>Limited Partners Redeemable Units outstanding</t>
  </si>
  <si>
    <t>Condensed Schedule of Investments</t>
  </si>
  <si>
    <t>Dec. 31, 2016USD ($)Contract</t>
  </si>
  <si>
    <t>Dec. 31, 2015USD ($)Contract</t>
  </si>
  <si>
    <t>Schedule of Investments [Line Items]</t>
  </si>
  <si>
    <t>Total investment in the Funds</t>
  </si>
  <si>
    <t>Percentage of Partners' Capital</t>
  </si>
  <si>
    <t>0.45%</t>
  </si>
  <si>
    <t>(1.17%)</t>
  </si>
  <si>
    <t>% of Partners' Capital</t>
  </si>
  <si>
    <t>(0.72%)</t>
  </si>
  <si>
    <t>Total unrealized appreciation on open forward contracts</t>
  </si>
  <si>
    <t>Total unrealized depreciation on open forward contracts</t>
  </si>
  <si>
    <t>Currencies [Member] | Forward Contracts [Member]</t>
  </si>
  <si>
    <t>Notional Amount</t>
  </si>
  <si>
    <t>0.03%</t>
  </si>
  <si>
    <t>0.15%</t>
  </si>
  <si>
    <t>Futures Contracts [Member] | Long [Member]</t>
  </si>
  <si>
    <t>(0.29%)</t>
  </si>
  <si>
    <t>Futures Contracts [Member] | Long [Member] | Energy [Member]</t>
  </si>
  <si>
    <t>Number of Contracts | Contract</t>
  </si>
  <si>
    <t>0.01%</t>
  </si>
  <si>
    <t>Futures Contracts [Member] | Long [Member] | Grains [Member]</t>
  </si>
  <si>
    <t>(0.07%)</t>
  </si>
  <si>
    <t>Futures Contracts [Member] | Long [Member] | Indices [Member]</t>
  </si>
  <si>
    <t>0.04%</t>
  </si>
  <si>
    <t>0.36%</t>
  </si>
  <si>
    <t>Futures Contracts [Member] | Long [Member] | Interest Rates U.S. [Member]</t>
  </si>
  <si>
    <t>(0.17%)</t>
  </si>
  <si>
    <t>Futures Contracts [Member] | Long [Member] | Interest Rates Non-U.S. [Member]</t>
  </si>
  <si>
    <t>0.12%</t>
  </si>
  <si>
    <t>(0.48%)</t>
  </si>
  <si>
    <t>Futures Contracts [Member] | Long [Member] | Metals [Member]</t>
  </si>
  <si>
    <t>(0.02%)</t>
  </si>
  <si>
    <t>Futures Contracts [Member] | Long [Member] | Livestock [Member]</t>
  </si>
  <si>
    <t>Futures Contracts [Member] | Long [Member] | Softs [Member]</t>
  </si>
  <si>
    <t>Futures Contracts [Member] | Short [Member]</t>
  </si>
  <si>
    <t>(0.12%)</t>
  </si>
  <si>
    <t>0.44%</t>
  </si>
  <si>
    <t>Futures Contracts [Member] | Short [Member] | Currencies [Member]</t>
  </si>
  <si>
    <t>(0.05%)</t>
  </si>
  <si>
    <t>Futures Contracts [Member] | Short [Member] | Energy [Member]</t>
  </si>
  <si>
    <t>(0.01%)</t>
  </si>
  <si>
    <t>0.00%</t>
  </si>
  <si>
    <t>[2]</t>
  </si>
  <si>
    <t>Futures Contracts [Member] | Short [Member] | Grains [Member]</t>
  </si>
  <si>
    <t>Futures Contracts [Member] | Short [Member] | Indices [Member]</t>
  </si>
  <si>
    <t>(0.09%)</t>
  </si>
  <si>
    <t>Futures Contracts [Member] | Short [Member] | Interest Rates U.S. [Member]</t>
  </si>
  <si>
    <t>Futures Contracts [Member] | Short [Member] | Interest Rates Non-U.S. [Member]</t>
  </si>
  <si>
    <t>(0.04%)</t>
  </si>
  <si>
    <t>0.22%</t>
  </si>
  <si>
    <t>Futures Contracts [Member] | Short [Member] | Metals [Member]</t>
  </si>
  <si>
    <t>(0.08%)</t>
  </si>
  <si>
    <t>U.S. Government Securities [Member]</t>
  </si>
  <si>
    <t>11.93%</t>
  </si>
  <si>
    <t>U.S. Government Securities [Member] | U.S. Treasury bills, 0.19% [Member]</t>
  </si>
  <si>
    <t>4.51%</t>
  </si>
  <si>
    <t>U.S. Government Securities [Member] | U.S. Treasury bills, 0.015% [Member]</t>
  </si>
  <si>
    <t>7.42%</t>
  </si>
  <si>
    <t>Limited Partners [Member]</t>
  </si>
  <si>
    <t>59.21%</t>
  </si>
  <si>
    <t>66.02%</t>
  </si>
  <si>
    <t>Limited Partners [Member] | SECOR Master Fund L.P. [Member]</t>
  </si>
  <si>
    <t>29.63%</t>
  </si>
  <si>
    <t>24.36%</t>
  </si>
  <si>
    <t>Limited Partners [Member] | Cambridge Master Fund L.P. [Member]</t>
  </si>
  <si>
    <t>23.42%</t>
  </si>
  <si>
    <t>25.84%</t>
  </si>
  <si>
    <t>Limited Partners [Member] | CMF Willowbridge Master Fund L.P. [Member]</t>
  </si>
  <si>
    <t>6.16%</t>
  </si>
  <si>
    <t>15.82%</t>
  </si>
  <si>
    <t>Due to rounding.</t>
  </si>
  <si>
    <t>Condensed Schedule of Investments (Parenthetical) - U.S. Government Securities [Member]</t>
  </si>
  <si>
    <t>Dec. 31, 2015USD ($)</t>
  </si>
  <si>
    <t>U.S. Treasury bills, 0.19% [Member]</t>
  </si>
  <si>
    <t>Investment, interest rate</t>
  </si>
  <si>
    <t>0.19%</t>
  </si>
  <si>
    <t>Face Amount</t>
  </si>
  <si>
    <t>Maturity Date</t>
  </si>
  <si>
    <t>Jan. 21,
		2016</t>
  </si>
  <si>
    <t>U.S. Treasury bills, 0.015% [Member]</t>
  </si>
  <si>
    <t>0.015%</t>
  </si>
  <si>
    <t>Mar. 3,
		2016</t>
  </si>
  <si>
    <t>Statements of Income and Expenses - USD ($)</t>
  </si>
  <si>
    <t>Dec. 31, 2014</t>
  </si>
  <si>
    <t>Investment Income:</t>
  </si>
  <si>
    <t>Interest income</t>
  </si>
  <si>
    <t>Interest income allocated from the Funds</t>
  </si>
  <si>
    <t>Total investment income</t>
  </si>
  <si>
    <t>Expenses:</t>
  </si>
  <si>
    <t>Expenses allocated from the Funds</t>
  </si>
  <si>
    <t>Clearing fees related to direct investments (Note 3c)</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 Class A (Note 8)</t>
  </si>
  <si>
    <t>Weighted average Redeemable Units outstanding</t>
  </si>
  <si>
    <t>Represents the change in net asset value per Redeemable Unit.</t>
  </si>
  <si>
    <t>Statements of Changes in Partners' Capital - USD ($)</t>
  </si>
  <si>
    <t>Total</t>
  </si>
  <si>
    <t>General Partner [Member]</t>
  </si>
  <si>
    <t>Net asset value per unit</t>
  </si>
  <si>
    <t>Partners' Capital at Dec. 31, 2013</t>
  </si>
  <si>
    <t>Net income (loss)</t>
  </si>
  <si>
    <t>Subscriptions of Redeemable Units, value</t>
  </si>
  <si>
    <t>Redemptions of General Partner Redeemable Units</t>
  </si>
  <si>
    <t>Redemptions of Redeemable Units, value</t>
  </si>
  <si>
    <t>Partners' Capital at Dec. 31, 2014</t>
  </si>
  <si>
    <t>Partners' Capital at Dec. 31, 2015</t>
  </si>
  <si>
    <t>Partners' Capital at Dec. 31, 2016</t>
  </si>
  <si>
    <t>Statements of Changes in Partners' Capital (Parenthetical) - shares</t>
  </si>
  <si>
    <t>Subscriptions of Redeemable Units</t>
  </si>
  <si>
    <t>Redemptions of Redeemable Units</t>
  </si>
  <si>
    <t>Organization</t>
  </si>
  <si>
    <t>Organization, Consolidation and Presentation of Financial Statement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s in the Funds (defined in Note 4,
“Trading Activities”),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s
in the Funds with the approval of the General Partner (as defined
below). The sectors traded include currencies, livestock, energy,
grains, metals, indices, softs and U.S. and non-U.S. interest
rates. The commodity interests that are traded by the Partnership
and the Funds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t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During the periods covered by this report, the
Partnership’s/Funds’ commodity broker was Morgan
Stanley &amp; Co. LLC (“MS&amp;Co.”), a registered
futures commission merchant. The Partnership/Funds also deposit a
portion of their cash in a non-trading account at JPMorgan Chase
Bank, N.A. At December 31, 2016, all trading decisions
were made for the Partnership by its trading advisors (the
“Advisors”) either directly, through individually
managed accounts, or indirectly, through investments in other
collective investment vehicles. As of December 31, 2016, The
Cambridge Strategy (Asset Management) Limited
(“Cambridge”), Harbour Square Capital Management LLC
(“Harbour Square”), Independent View BV
(“Independent View”), SECOR Capital Advisors, LP
(“SECOR”) and Willowbridge Associates Inc.
(“Willowbridge”) served as the Partnership’s
major commodity trading advisors. Effective September 30,
2016, Centurion Investment Management, LLC
(“Centurion”) ceased to act as a commodity trading
advisor to the Partnership. Effective July 31, 2016, Perella
Weinberg Partners Capital Management LP (“Perella”)
ceased to act as a commodity trading advisor to the Partnership. In
addition, the General Partner may allocate the Partnership’s
assets to additional non-major trading advisors (i.e. commodity
trading advisors allocated less than 10% of the Partnership’s
assets). Information about advisors allocated less than 10% of the
Partnership’s assets may not be disclosed. The General
Partner may also allocate less than 10% of the Partnership’s
assets to a new trading advisor or another trading program of a
current Advisor. The Advisors are not affiliated with one another,
are not affiliated with the General Partner or MS&amp;Co., and are
not responsible for the organization or operation of the
Partnership. References herein to the “Advisors” may
also include, as relevant, references to Blackwater Capital
Management, LLC (“Blackwater”), Perella, Centurion, 300
North Capital LLC (“300 North Capital”) and Principle
Capital Management LLC (“Principle”).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as well
as U.S. tax exempt individuals and institutions. Class Z Redeemable
Units are offered to certain employees of Morgan Stanley and its
subsidiaries (and their family members). The Class of Redeemable
Units that a limited partner receives upon subscription will
generally depend upon the amount invested in the Partnership or the
status of the limited partner, although the General Partner may
determine to offer a particular Class of Redeemable Units to
investors at its discretion. As of December 31, 2016 and 2015,
there were no Redeemable Units outstanding in Class D or Class
Z.
The Partnership, directly and through its
investment in the Funds, pays MS&amp;Co. trading fees for the
clearing and where applicable, execution of transactions. The Partnership will be liquidated upon the first
to occur of the following: December 31, 2023; the net asset
value per Redeemable Unit of limited partnership interest of any
Class decreases to less than $400 as of the close of any business
day; or under certain other circumstances as defined in the limited
partnership agreement of the Partnership (the “Limited
Partnership Agreement”). In addition, the General Partner
may, in its sole discretion, cause the Partnership to be liquidated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in the Funds.
e.
Partnership’s/Funds’ Derivative
Investments.
f.
Partnership’s Cash.
g.
Income Taxes.
h.
Investment Company Status. “Financial Services
— Investment Companies (Topic 946): Amendments to the Scope,
Measurement and Disclosure Requirements”
i.
Net Income (Loss) per Redeemable Unit “Financial Services – Investment
Companies.”
j.
Fair Value of Financial Instruments “Financial
Instruments,”
k.
Recent Accounting Pronouncement “Recognition and
Measurement of Financial Assets and Financial
Liabilitie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administrative fee
(“General Partner fees”) equal to 1/12 of 1% (1.0% per
year) of month-end net assets. Prior to October 1, 2014, the
Partnership paid the General Partner a monthly administrative fee
equal to 1/24 of 1% (0.5% per year) of month-end net assets.
Month-end net assets, for the purpose of calculating General
Partner fees, are net assets, as defined in the Limited Partnership
Agreement, prior to the reduction of the current month’s
ongoing selling agent fees, management fees, incentive fee
accruals, the General Partner fee and any redemptions or
distributions as of the end of such month. The Partnership will also pay the General Partner
an incentive fee payable annually equal to 5% of the
Partnership’s overall New Trading Profits, as defined in the
Limited Partnership Agreement, earned in each calendar year. For
the years ended December 31, 2016, 2015 and 2014, there were
no incentive fees earned by the General Partner.
b.
Management Agreement: The General Partner, on behalf of the Partnership,
entered into management agreements (each, a “Management
Agreement”) with the Advisors, each of which is a registered
commodity trading advisor. The Advisors are not affiliated with one
another, are not affiliated with the General Partner or MS&amp;Co.
and are not responsible for the organization or operation of the
Partnership. Effective January 1, 2016, SECOR receives a
monthly management fee equal to 1.75% per year of month-end
net assets allocated to SECOR. Prior to January 1, 2016, SECOR
received a monthly management fee equal to 2.0% per year.
Cambridge receives a monthly management fee equal to 1.5% per
year of month-end net assets allocated to Cambridge. Willowbridge
receives a monthly management fee equal to 1.5% per year of
month-end net assets allocated to Willowbridge. Harbour Square
receives a monthly management fee equal to 1.25% per year of
month-end net assets allocated to Harbour Square. Independent View
receives a monthly management fee equal to 1.25% per year of
month-end net assets allocated to Independent View. Prior to its termination on July 31, 2016,
Perella received a monthly management fee equal to 1.5% per
year of month-end net assets allocated to Perella. From
January 1, 2016 until its termination on September 30,
2016, Centurion received a monthly management fee equal to
1.00% per year of month-end net assets allocated to Centurion.
Prior to January 1, 2016, Centurion received a monthly
management fee equal to 1.25% per year. Prior to its
termination on September 30, 2015, Blackwater received a
monthly management fee equal to 0.75% per year of month-end
net assets allocated to Blackwater. Prior to its termination on
July 31, 2014, Principle received a monthly management fee
equal to 1.5% per year of month-end net assets allocated to
Principle. Prior to its termination on October 31, 2014, 300
North Capital received a monthly management fee equal to
1.5% per year of month-end net assets allocated to 300 North
Capital. Month-end net assets, for the purpose of calculating
management fees are Net Assets, as defined in the Limited
Partnership Agreement, prior to the reduction of the current
month’s management fees, incentive fee accruals, the General
Partner fee, ongoing selling agent fee and any redemptions or
distributions as of the end of such month. Each Management
Agreement may be terminated upon notice by either party. In addition, the Partnership is obligated to pay
each Advisor an incentive fee, payable quarterly, equal to 20% for
SECOR, Willowbridge, Harbour Square and Independent View, and equal
to 15% for Cambridge, of New Trading Profits, as defined in each
Management Agreement, earned by each Advisor for the Partnership
during each calendar quarter. Prior to its termination on
September 30, 2016, Centurion was eligible to receive an
incentive fee, payable quarterly, equal to 20% of New Trading
Profits, as defined in its Management Agreement with the General
Partner, earned by Centurion for the Partnership during each
calendar quarter. Prior to its termination on July 31, 2016,
Perella was eligible to receive an incentive fee, payable
quarterly, equal to 20% of New Trading Profits, as defined in its
Management Agreement with the General Partner, earned by Perella
for the Partnership during each calendar quarter. Prior to its
termination on September 30, 2015, Blackwater was eligible to
receive an incentive fee, payable quarterly, equal to 20% of New
Trading Profits, as defined in its Management Agreement with the
General Partner, earned by Blackwater for the Partnership during
each calendar quarter.
Prior to its termination on July 31, 2014,
Principle was eligible to receive an incentive fee, payable
quarterly, equal to 17.5% of the New Trading Profits, as defined in
its Management Agreement with the General Partner, earned by
Principle for the Partnership during each calendar quarter. Prior
to its termination on October 31, 2014, 300 North Capital was
eligible to receive an incentive fee, payable quarterly, equal to
17.5% of the New Trading Profits, as defined in its Management
Agreement with the General Partner, earned by 300 North Capital for
the Partnership during each calendar quarter. To the extent an
Advisor incurs a loss for the Partnership, the Advisor will not
receive an incentive fee until the Advisor recovers the net loss
incurred and earns additional trading profits for the
Partnership. In allocating the assets of the Partnership among
the Advisors, the General Partner conducts proprietary research and
considers, among other factors, the background of the
Advisors’ principals, as well as the Advisors’ trading
styles, strategies and markets traded, expected volatility, trading
results (to the extent available) and fee requirements. The General
Partner may modify or terminate the allocation of assets among the
Advisors and may allocate assets to additional advisors at any
time.
c.
Customer Agreement: The Partnership has entered into a customer
agreement with MS&amp;Co. (the “Partnership Customer
Agreement”). Under the Partnership Customer Agreement and the
foreign exchange brokerage account agreement (described in Note 4,
“Trading Activities”), the Partnership pays trading
fees for the clearing and, where applicable, execution of
transactions, as well as exchange, clearing, user, give-up, floor
brokerage and National Futures Association fees (collectively, the
“clearing fees”) directly and indirectly through its
investment in the Funds. Clearing fees are allocated to the
Partnership based on its proportionate share of each Fund. Clearing
fees will be paid for the life of the Partnership, although the
rate at which such fees are paid may be changed. All of the
Partnership’s assets available for trading in commodity
interests not held in the Funds’ accounts at MS&amp;Co. are
deposited in the Partnership’s account at MS&amp;Co. The
Partnership’s cash deposited with MS&amp;Co. is held in
segregated bank accounts to the extent required by Commodity
Futures Trading Commission regulations. At December 31, 2016
and 2015, the amount of cash held for margin requirements was
$3,093,030 and $8,133,817, respectively. MS&amp;Co. has agreed to
pay the Partnership interest on 100% of the average daily equity
maintained in cash in the Partnership’s (or the
Partnership’s allocable portion of a Fund’s) brokerage
account at the rate equal to the monthly average of the 4-Week U.S.
Treasury bill discount rate. The Partnership Customer Agreement may
generally be terminated upon notice by either party.
d.
Selling Agent Agreement: The Partnership has entered into a selling agent
agreement with Morgan Stanley Wealth Management (the “Selling
Agreement”). Under the Selling Agreement, the Partnership
pays Morgan Stanley Wealth Management a monthly ongoing selling
agent fee. Prior to April 1, 2014, this monthly ongoing
selling agent fee was equal to (i) 7/24 of 1% (3.5% per year)
of month-end net assets for Class A Redeemable Units,
(ii) 5/48 of 1% (1.25% per year) of month-end net assets for
Class D Redeemable Units and (iii) 1/24 of 1% (0.50% per year)
of month-end net assets for Class Z Redeemable Units. Effective
April 1, 2014, the monthly ongoing selling agent fee was
reduced to 5/24 of 1% (2.5% per year) for Class A Redeemable
Units. Effective October 1, 2014, the monthly ongoing selling
agent fee was (i) reduced to 4/24 of 1% (2.0% per year) for
Class A Redeemable Units, (ii) reduced to 3/48 of 1%
(0.75% per year) for Class D Redeemable Units and
(iii) eliminated for Class Z Redeemable Units. Morgan Stanley
Wealth Management pays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s, incentive fee
accruals, the monthly management fees, the General Partner fee and
other expenses and any redemptions or distributions as of the end
of such month. The General Partner fees, management fees,
incentive fees and all other expenses are allocated proportionally
to each Class based on the net asset value of each Clas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share of the results of the Funds’ trading
activities are shown in the Statements of Income and Expenses. As of December 31, 2016, Cambridge Master Fund
L.P. (“Cambridge Master”), Willowbridge Master, the
Partnership and prior to its liquidation, Blackwater Master Fund
L.P. (“Blackwater Master”) have entered into futures
brokerage account agreements and foreign exchange brokerage account
agreements with MS&amp;Co. SECOR Master Fund L.P. (“SECOR
Master”) has entered into a futures brokerage agreement with
MS&amp;Co. (each agreement, a “Fund Customer Agreement”
and, together with the Partnership Customer Agreement, the
“Customer Agreements”). Cambridge Master, Willowbridge
Master and SECOR Master are collectively referred to as the
“Funds.” References herein to “Funds” may
also include as relevant, reference to Blackwater Master, Principle
Master Fund L.P. (“Principle Master”), 300 North
Capital Master Fund L.P. (“300 North Master”) and PGM
Master Fund L.P. (“PGM Master”). The Partnership,
through its investments in the Funds, pays MS&amp;Co. trading fees
for clearing and where applicable, execution of transactions. The
assets allocated to Harbour Square are traded directly pursuant to
Harbour Square’s Discretionary Energy Program. The assets
allocated to Independent View are traded directly pursuant to
Independent View’s IV Quantitative Futures Fund Program.
Prior to its termination, the assets allocated to Perella were
traded directly pursuant to a variation of the program traded by
PWP Global Macro Master Fund L.P. Prior to its termination, the
assets allocated to Centurion were traded directly pursuant to
Centurion’s Short Term Systematic Strategy Program. The Customer Agreements give the Partnership and
the Funds, respectively, the legal right to net unrealized gains
and losses on open futures and forward contracts in the Statements
of Financial Condition. The Partnership and the Funds net, for
financial reporting purposes, the unrealized gains and losses on
open futures and forward contracts in the Statements of Financial
Condition, as the criteria under ASC 210-20, “ Balance
Sheet All of the commodity interests owned directly by
the Partnership are held for trading purposes. The monthly average
number of futures contracts traded directly by the Partnership
during the years ended December 31, 2016 and 2015 were 2,412
and 2,882, respectively. The monthly average number of option
contracts traded directly by the Partnership during the years ended
December 31, 2016 and 2015 were 0 and 100, respectively. The
monthly average notional values of currency forward contracts
traded directly by the Partnership during the years ended
December 31, 2016 and 2015 were $15,051,843 and $21,771,991,
respectively.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agreements or similar arrangements as of December 31, 2016 and
2015, respectively.
December 31, 2016 Gross Amounts Gross Amounts Statements of Financial Amounts Statements of Financial
Gross Amounts Not Offset in the
Financial
Cash Collateral Received/ Net Amount
Assets
Futures $ 365,927 $
(343,652) $ 22,275 $ - $ - $ 22,275
Total assets $ 365,927 $ (343,652) $ 22,275 $
- $
- $ 22,275
Liabilities
Futures $ (343,652) $ 343,652 $
- $
- $
- $
-
Total liabilities $
(343,652) $ 343,652 $
- $
- $ - $
-
Net Fair Value
$
22,275 *
December 31, 2015 Gross Amounts Gross Amounts Statements of Financial Amounts Statements of Financial
Gross Amounts Not Offset in the
Financial Cash Collateral Received/ Net Amount
Assets
Futures $ 1,789,359 $ (1,643,225) $ 146,134 $ - $ - $ 146,134
Forwards 422,969 (422,969)
-
-
-
-
Total assets $ 2,212,328 $ (2,066,194) $ 146,134 $
- $
- $ 146,134
Liabilities
Futures $ (1,643,225) $ 1,643,225 $
- $
- $
- $
-
Forwards (1,101,321) 422,969 (678,352)
-
- (678,352)
Total liabilities $
(2,744,546) $ 2,066,194 $
(678,352) $
- $
- $ (678,352)
Net Fair Value
$ (532,21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held directly by the
Partnership as separate assets and liabilities as of
December 31, 2016 and 2015, respectively.
Assets December 31, 2016
Futures Contracts
Currencies $ 20,075
Energy 10,875
Grains 33,090
Indices 126,605
Interest Rates U.S. 19,212
Interest Rates Non-U.S. 78,347
Livestock 29,680
Metals 16,503
Softs 31,540
Total unrealized appreciation on open futures contracts 365,927
Liabilities
Futures Contracts
Currencies (50,048)
Energy (9,015)
Grains (87,992)
Indices (93,336)
Interest Rates U.S. (28,812)
Interest Rates Non-U.S. (25,482)
Livestock (2,900)
Metals (33,448)
Softs (12,619)
Total unrealized depreciation on open futures contracts (343,652)
Net unrealized appreciation on open futures contracts $
22,275 *
* This amount is in “Net unrealized appreciation on open
futures contracts” in the Statements of Financial
Condition.
Assets December 31, 2015
Futures Contracts
Energy $ 3,720
Grains 29,813
Indices 793,699
Interest Rates U.S. 339,849
Interest Rates Non-U.S. 607,581
Metals 14,697
Total unrealized appreciation on open futures contracts 1,789,359
Liabilities
Futures Contracts
Indices (546,384)
Interest Rates U.S. (157,655)
Interest Rates Non-U.S. (853,361)
Metals (85,825)
Total unrealized depreciation on open futures contracts (1,643,225)
Net unrealized appreciation on open futures contracts $ 146,134 *
Assets
Forward Contracts
Currencies $ 422,969
Total unrealized appreciation on open forward contracts 422,969
Liabilities
Forward Contracts
Currencies (1,101,321)
Total unrealized depreciation on open forward contracts (1,101,321)
Net unrealized depreciation on open forward contracts $
(678,352) **
* This amount is in “Net unrealized appreciation on open
futures contracts” in the Statements of Financial
Condition.
**This amount is in “Net unrealized depreciation on open
forward contracts” in the Statements of Financial
Condition.
The following table indicates the trading gains and losses, by
market sector, on derivative instruments traded directly by the
Partnership for the years ended December 31, 2016, 2015 and
2014, respectively.
Sector 2016 2015 2014
Currencies $ 219,420 $ (658,713) $ 274,097
Energy 1,020,372 (274,934) (1,826,652)
Grains (81,019) (36,678) 180,065
Indices (152,017) (912,299) (843,355)
Interest Rates U.S. (1,253,337) 321,210 333,522
Interest Rates Non-U.S. 1,238,890 42,459 (695,562)
Livestock (54,052) 2,079 (53,734)
Metals (454,501) 222,360 182,099
Softs (261,639) (24,451) (39,847)
Total $ 222,117 *** $
(1,318,967) *** $
(2,489,367)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exchange-traded commodity futures, forward, swap and option
contracts to be based on unadjusted quoted prices in active markets
for identical assets and liabilities (Level 1). The values of the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6 and 2015,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6
and 2015, there were no transfers of assets or liabilities between
Level 1 and Level 2.
December 31, 2016 Total Level 1 Level 2 Level 3
Assets
Futures $ 365,927 $ 365,927 $
- $ -
Total assets $ 365,927 $ 365,927 $
- $
-
Liabilities
Futures $ 343,652 $ 343,652 $
- $
-
Total liabilities $ 343,652 $ 343,652 $
- $
-
December 31, 2015 Total Level 1 Level 2 Level 3
Assets
U.S. Treasury bills $ 11,248,588 $
- $ 11,248,588 $
-
Futures 1,789,359 1,789,359
-
-
Forwards 422,969
- 422,969
-
Total assets $ 13,460,916 $ 1,789,359 $ 11,671,557 $
-
Liabilities
Futures $ 1,643,225 $ 1,643,225 $
- $
-
Forwards 1,101,321
- 1,101,321
-
Total liabilities $
2,744,546 $
1,643,225 $
1,101,321 $
-</t>
  </si>
  <si>
    <t>Investment in the Funds</t>
  </si>
  <si>
    <t>Schedule of Investments [Abstract]</t>
  </si>
  <si>
    <t>6. Investment in the Funds: On September 1, 2012, the assets allocated to
Cambridge for trading were invested in Cambridge Master, a limited
partnership organized under the partnership laws of the State of
Delaware. The Partnership invested in Cambridge Master with cash
equal to $3,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master/feeder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Effective January 1, 2013, the assets traded
directly by Willowbridge using its wPraxis Futures Trading Approach
were invested in Willowbridge Master, a limited partnership
organized under the partnership laws of the State of New York. The
Partnership purchased 14,103.3175 units of Willowbridge Master with
cash equal to $29,484,306. Willowbridge Master permits accounts
managed by Willowbridge using the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master/feeder structure promotes efficiency and economy in the
trading process. The General Partner and Willowbridge agreed that
Willowbridge will trade the Partnership’s assets allocated to
Willowbridge at a level that is up to 3 times the amount of assets
allocated. On August 1, 2013, the assets allocated to
SECOR for trading were invested in SECOR Master, a limited
partnership organized under the partnership laws of the State of
Delaware. The Partnership invested in SECOR Master with cash equal
to $10,000,000.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The General Partner and SECOR agreed that SECOR
will trade the Partnership’s assets allocated to SECOR at a
level that is up to 1.5 times the amount of assets allocated. On November 1, 2010, the assets allocated to
Blackwater for trading were invested in Blackwater Master, a
limited partnership organized under the partnership laws of the
State of Delaware. The Partnership invested in Blackwater Master
with cash equal to $15,674,694. Effective September 30, 2015,
the Partnership fully redeemed its investment in Blackwater Master
for cash equal to $2,233,594. On March 1, 2013, the assets allocated to
Principle for trading were invested in Principle Master, a limited
partnership organized under the partnership laws of the State of
Delaware. The Partnership invested in Principle Master with cash
equal to $6,503,661. The Partnership fully redeemed its investment
in Principle Master on July 31, 2014 for cash equal to
$12,165,827. On March 1, 2013, the assets allocated to 300
North Capital for trading were invested in 300 North Master, a
limited partnership organized under the partnership laws of the
State of Delaware. The Partnership invested in 300 North Master
with cash equal to $10,000,000. The Partnership fully redeemed its
investment in 300 North Master on October 31, 2014 for cash
equal to $12,374,970. On September 1, 2014, the assets allocated to
Perella for trading were invested in PGM Master, a limited
partnership organized under the partnership laws of the State of
Delaware. The Partnership invested in PGM Master with cash equal to
$10,500,000. Effective June 30, 2015, the Partnership fully
redeemed its investment in PGM Master for cash equal to $21,222,368
and open commodity futures and forward contracts with a fair value
of $(608,710). The Partnership also assumed PGM Master’s
liabilities totaling $82,054 in the same transaction. From
July 1, 2015 until its termination effective July 31,
2016, Perella traded the assets allocated to it directly in a
managed account in the Partnership’s name. The General Partner is not aware of any material
changes to any of the trading programs discussed above during the
year ended December 31, 2016.
The Funds’ and the Partnership’s
trading of futures, forward and option contracts, as applicable, on
commodities is done primarily on U.S. and foreign commodity
exchanges. The Funds and the Partnership engage in such trading
through commodity brokerage accounts maintained with MS&amp;Co.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ongoing selling agent fees, the
General Partner fees and incentive fees are charged at the
Partnership level. Professional fees are borne by the Funds and
allocated to the Partnership, and also charged directly at the
Partnership level. At December 31, 2016, the Partnership owned
approximately 49.1% of SECOR Master, 26.2% of Cambridge Master and
1.0% of Willowbridge Master. At December 31, 2015, the
Partnership owned approximately 45.5% of SECOR Master, 40.8% of
Cambridge Master and 4.3%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capital of the Funds is shown in the following
tables:
December 31, 2016
Total Assets Total Liabilities Total Partners’
SECOR Master $
39,231,542 $
679,104 $
38,552,438
Cambridge Master 58,282,466 1,125,600 57,156,866
Willowbridge Master 396,846,845 5,348,232 391,498,613
December 31, 2015
Total Assets Total Liabilities Total Partners’
SECOR Master $
50,962,450 $
464,928 $
50,497,522
Cambridge Master 59,992,404 282,482 59,709,922
Willowbridge Master 351,368,221 2,668,272 348,699,949
Summarized information reflecting the net investment income (loss)
from trading, total trading results and net income (loss) of the
Funds is shown in the following tables:
For the year ended December 31,
2016
Net Investment Total Trading Net Income
SECOR Master $
(245,725) $
2,459,009 $
2,213,284
Cambridge Master 10,557 (3,918,575) (3,908,018)
Willowbridge Master (120,715) 10,171,911 10,051,196
For the year ended December 31, 2015
Net Investment Total Trading Net Income
Blackwater Master $ (39,750) $ 87,198 $ 47,448
SECOR Master (396,486) 2,605,734 2,209,248
Cambridge Master (86,844) 9,062,618 8,975,774
Willowbridge Master (783,256) 6,652,400 5,869,144
PGM Master (136,430) (923,314) (1,059,744)
Summarized information reflecting the Partnership’s
investments in and the Partnership’s pro-rata share of the
results of operations of the Funds is shown in the following
tables:
December 31, 2016 For the year ended December 31,
2016
Funds % of Partners’ Fair Value Income Expenses Net Income Investment Redemptions
Clearing Professional
SECOR Master 29.63 % $ 18,932,359 $ 1,214,193 $ 305,523 $ 32,240 $ 876,430 Commodity Monthly
Cambridge Master 23.42 % 14,960,410 (782, 577) 30,253 21,883 (834,713) Commodity Monthly
Willowbridge Master 6.16 % 3,937,335 (38,641) 23,494 1,803 (63,938) Commodity Monthly
Total $ 37,830,104 $ 392,975 $ 359,270 $ 55,926 $ (22,221)
December 31, 2015 For the year ended December 31,
2015
Funds % of Partners’ Fair Value Income Expenses Net Income Investment Redemptions
Clearing Professional
Blackwater Master (a) 0.00 % $
- $
73,712 $
3,762 $
10,276 $
59,674 Commodity Monthly
SECOR Master 24.36 % 22,981,374 1,756,788 355,955 52,990 1,347,843 Commodity Monthly
Cambridge Master 25.84 % 24,376,553 5,950,194 42,672 56,721 5,850,801 Commodity Monthly
Willowbridge Master 15.82 % 14,927,448 274,436 24,974 2,702 246,760 Commodity Monthly
PGM Master (b) 0.00 %
- (922,486) 75,206 62,052 (1,059,744) Commodity Monthly
Total $
62,285,375 $
7,132,644 $
502,569 $
184,741 $
6,445,334
(a) From January 1, 2015 through September 30, 2015, the
date the Partnership fully redeemed its interest in Blackwater
Master. (b) From January 1, 2015 through June 30,
2015, the date the Partnership fully redeemed its interest in PGM
Master.</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 basis at the sole discretion of the General Partner. No
distributions have been made to date. The General Partner does not
intend to make any distributions of the Partnership’s
profits. A limited partner may require the Partnership to redeem
its Redeemable Units at their net asset value as of the end of each
month on three business days’ notice to the General Partner.
There is no fee charged to limited partners in connection with
redemptions.</t>
  </si>
  <si>
    <t>Financial Highlights</t>
  </si>
  <si>
    <t>8. Financial Highlights:
Financial highlights for the limited partner class as a whole for
the years ended December 31, 2016, 2015 and 2014 were as
follows:
Class A
2016 2015 2014
Per Redeemable Unit Performance (for a unit outstanding throughout
the year): *
Net realized and unrealized gains (losses) $ 4.16 $ 71.66 $ 112.59
Net investment loss (78.03) (97.80) (108.69)
Increase (decrease) for the year (73.87) (26.14) 3.90
Net asset value per Redeemable Unit, beginning of year 1,328.16 1,354.30 1,350.40
Net asset value per Redeemable Unit, end of year $
1,254.29 $
1,328.16 $ 1,354.30
Ratios to Average Limited Partners’ Capital:
Net investment loss ** (6.1) % (7.4) % (8.5) %
Operating expense 5.9 % 6.0 % 6.4 %
Incentive fees 0.4 % 1.4 % 2.1 %
Total expenses 6.3 % 7.4 % 8.5 %
Total return:
Total return before incentive fees (5.2) % (0.5) % 2.4 %
Incentive fees (0.4) % (1.4) % (2.1) %
Total return after incentive fees (5.6) % (1.9) % 0.3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s the income and expenses allocated from the
Funds.</t>
  </si>
  <si>
    <t>Financial Instrument Risks</t>
  </si>
  <si>
    <t>Investments, All Other Investments [Abstract]</t>
  </si>
  <si>
    <t>9.
Financial Instrument Risks: In the normal course of business, the Partnership
and the Funds are party to financial instruments with off-balance
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Specific market movements of commodities or futures contracts
underlying an option cannot accurately be predicted. The purchaser
of an option may lose the entire premium paid for the option. The
writer or seller of an option has unlimited risk.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46.3% to 73.5% of the
Partnership’s/Funds’ contracts are traded OTC.
Futures Contracts. Forward Foreign Currency Contract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London Metals Exchange Forward Contracts. Options.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t>
  </si>
  <si>
    <t>Subsequent Events</t>
  </si>
  <si>
    <t>Subsequent Events [Abstract]</t>
  </si>
  <si>
    <t>10.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On January 1, 2017, the General Partner and
the Partnership entered into a management agreement with AE Capital
PTY Limited (“AE Capital”). The Partnership allocated a
portion of its assets to AE Capital on or about February 1,
2017. AE Capital commenced trading pursuant to AE Capital’s
AE Systematic FX Fund Program on March 1, 2017. Effective February 28, 2017, the Partnership
fully redeemed its investment from Willowbridge Master. In
addition, Willowbridge no longer acts as a commodity trading
advisor to the Partnership. Effective on or about March 1,
2017, the Partnership reallocated the assets allocated to
Willowbridge to the remaining commodity trading advisors to the
Partnership.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a.
Use of Estimates.</t>
  </si>
  <si>
    <t>Profit Allocation</t>
  </si>
  <si>
    <t>b.
Profit Allocation.</t>
  </si>
  <si>
    <t>Statement of Cash Flows</t>
  </si>
  <si>
    <t>c.
Statement of Cash Flows.</t>
  </si>
  <si>
    <t>Partnership's Investment in the Funds</t>
  </si>
  <si>
    <t>d.
Partnership’s Investment in the Funds.</t>
  </si>
  <si>
    <t>Partnership's/Funds' Derivative Investments</t>
  </si>
  <si>
    <t>Partnership’s/Funds’ Derivative
Investments.</t>
  </si>
  <si>
    <t>Partnership's Cash</t>
  </si>
  <si>
    <t>f.
Partnership’s Cash.</t>
  </si>
  <si>
    <t>Income Taxes</t>
  </si>
  <si>
    <t>g.
Income Taxes.</t>
  </si>
  <si>
    <t>Investment Company Status</t>
  </si>
  <si>
    <t>h.
Investment Company Status. “Financial Services
— Investment Companies (Topic 946): Amendments to the Scope,
Measurement and Disclosure Requirements”</t>
  </si>
  <si>
    <t>Net Income (Loss) Per Redeemable Unit</t>
  </si>
  <si>
    <t>i.
Net Income (Loss) per Redeemable Unit “Financial Services – Investment
Companies.”</t>
  </si>
  <si>
    <t>Fair Value of Financial Instruments</t>
  </si>
  <si>
    <t>j.
Fair Value of Financial Instruments “Financial
Instruments,”</t>
  </si>
  <si>
    <t>Recent Accounting Pronouncement</t>
  </si>
  <si>
    <t>k.
Recent Accounting Pronouncement “Recognition and
Measurement of Financial Assets and Financial
Liabiliti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greements or similar arrangements as of December 31, 2016 and
2015, respectively.
December 31, 2016 Gross Amounts Gross Amounts Statements of Financial Amounts Statements of Financial
Gross Amounts Not Offset in the
Financial
Cash Collateral Received/ Net Amount
Assets
Futures $ 365,927 $
(343,652) $ 22,275 $ - $ - $ 22,275
Total assets $ 365,927 $ (343,652) $ 22,275 $
- $
- $ 22,275
Liabilities
Futures $ (343,652) $ 343,652 $
- $
- $
- $
-
Total liabilities $
(343,652) $ 343,652 $
- $
- $ - $
-
Net Fair Value
$
22,275 *
December 31, 2015 Gross Amounts Gross Amounts Statements of Financial Amounts Statements of Financial
Gross Amounts Not Offset in the
Financial Cash Collateral Received/ Net Amount
Assets
Futures $ 1,789,359 $ (1,643,225) $ 146,134 $ - $ - $ 146,134
Forwards 422,969 (422,969)
-
-
-
-
Total assets $ 2,212,328 $ (2,066,194) $ 146,134 $
- $
- $ 146,134
Liabilities
Futures $ (1,643,225) $ 1,643,225 $
- $
- $
- $
-
Forwards (1,101,321) 422,969 (678,352)
-
- (678,352)
Total liabilities $
(2,744,546) $ 2,066,194 $
(678,352) $
- $
- $ (678,352)
Net Fair Value
$ (532,218)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December 31, 2016 and 2015, respectively.
Assets December 31, 2016
Futures Contracts
Currencies $ 20,075
Energy 10,875
Grains 33,090
Indices 126,605
Interest Rates U.S. 19,212
Interest Rates Non-U.S. 78,347
Livestock 29,680
Metals 16,503
Softs 31,540
Total unrealized appreciation on open futures contracts 365,927
Liabilities
Futures Contracts
Currencies (50,048)
Energy (9,015)
Grains (87,992)
Indices (93,336)
Interest Rates U.S. (28,812)
Interest Rates Non-U.S. (25,482)
Livestock (2,900)
Metals (33,448)
Softs (12,619)
Total unrealized depreciation on open futures contracts (343,652)
Net unrealized appreciation on open futures contracts $
22,275 *
* This amount is in “Net unrealized appreciation on open
futures contracts” in the Statements of Financial
Condition.
Assets December 31, 2015
Futures Contracts
Energy $ 3,720
Grains 29,813
Indices 793,699
Interest Rates U.S. 339,849
Interest Rates Non-U.S. 607,581
Metals 14,697
Total unrealized appreciation on open futures contracts 1,789,359
Liabilities
Futures Contracts
Indices (546,384)
Interest Rates U.S. (157,655)
Interest Rates Non-U.S. (853,361)
Metals (85,825)
Total unrealized depreciation on open futures contracts (1,643,225)
Net unrealized appreciation on open futures contracts $ 146,134 *
Assets
Forward Contracts
Currencies $ 422,969
Total unrealized appreciation on open forward contracts 422,969
Liabilities
Forward Contracts
Currencies (1,101,321)
Total unrealized depreciation on open forward contracts (1,101,321)
Net unrealized depreciation on open forward contracts $
(678,352) **
* This amount is in “Net unrealized appreciation on open
futures contracts” in the Statements of Financial
Condition.
**This amount is in “Net unrealized de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s ended December 31, 2016, 2015 and
2014, respectively.
Sector 2016 2015 2014
Currencies $ 219,420 $ (658,713) $ 274,097
Energy 1,020,372 (274,934) (1,826,652)
Grains (81,019) (36,678) 180,065
Indices (152,017) (912,299) (843,355)
Interest Rates U.S. (1,253,337) 321,210 333,522
Interest Rates Non-U.S. 1,238,890 42,459 (695,562)
Livestock (54,052) 2,079 (53,734)
Metals (454,501) 222,360 182,099
Softs (261,639) (24,451) (39,847)
Total $ 222,117 *** $
(1,318,967) *** $
(2,489,367) ***
*** This amount is included in “Total trading results”
in the Statements of Income and Expenses.</t>
  </si>
  <si>
    <t>Fair Value Measurements (Tables)</t>
  </si>
  <si>
    <t>Derivative Instruments Priced at Fair Value Using Unobservable Inputs</t>
  </si>
  <si>
    <t>During the years ended December 31, 2016 and
2015, there were no transfers of assets or liabilities between
Level 1 and Level 2.
December 31, 2016 Total Level 1 Level 2 Level 3
Assets
Futures $ 365,927 $ 365,927 $
- $ -
Total assets $ 365,927 $ 365,927 $
- $
-
Liabilities
Futures $ 343,652 $ 343,652 $
- $
-
Total liabilities $ 343,652 $ 343,652 $
- $
-
December 31, 2015 Total Level 1 Level 2 Level 3
Assets
U.S. Treasury bills $ 11,248,588 $
- $ 11,248,588 $
-
Futures 1,789,359 1,789,359
-
-
Forwards 422,969
- 422,969
-
Total assets $ 13,460,916 $ 1,789,359 $ 11,671,557 $
-
Liabilities
Futures $ 1,643,225 $ 1,643,225 $
- $
-
Forwards 1,101,321
- 1,101,321
-
Total liabilities $
2,744,546 $
1,643,225 $
1,101,321 $
-</t>
  </si>
  <si>
    <t>Investment in the Funds (Tables)</t>
  </si>
  <si>
    <t>Assets, Liabilities and Capital of Funds</t>
  </si>
  <si>
    <t xml:space="preserve">Summarized information reflecting the total assets,
liabilities and capital of the Funds is shown in the following
tables:
December 31, 2016
Total Assets Total Liabilities Total Partners’
SECOR Master $
39,231,542 $
679,104 $
38,552,438
Cambridge Master 58,282,466 1,125,600 57,156,866
Willowbridge Master 396,846,845 5,348,232 391,498,613
December 31, 2015
Total Assets Total Liabilities Total Partners’
SECOR Master $
50,962,450 $
464,928 $
50,497,522
Cambridge Master 59,992,404 282,482 59,709,922
Willowbridge Master 351,368,221 2,668,272 348,699,949 </t>
  </si>
  <si>
    <t>Net Investment Income (Loss), Total Trading Results and Net Income (Loss) for Funds</t>
  </si>
  <si>
    <t xml:space="preserve">Summarized information reflecting the net investment income (loss)
from trading, total trading results and net income (loss) of the
Funds is shown in the following tables:
For the year ended December 31,
2016
Net Investment Total Trading Net Income
SECOR Master $
(245,725) $
2,459,009 $
2,213,284
Cambridge Master 10,557 (3,918,575) (3,908,018)
Willowbridge Master (120,715) 10,171,911 10,051,196
For the year ended December 31, 2015
Net Investment Total Trading Net Income
Blackwater Master $ (39,750) $ 87,198 $ 47,448
SECOR Master (396,486) 2,605,734 2,209,248
Cambridge Master (86,844) 9,062,618 8,975,774
Willowbridge Master (783,256) 6,652,400 5,869,144
PGM Master (136,430) (923,314) (1,059,744) </t>
  </si>
  <si>
    <t>Partnership's Investments in and Partnership' Pro Rata Share of Results of Operations of Funds</t>
  </si>
  <si>
    <t>Summarized information reflecting the Partnership’s
investments in and the Partnership’s pro-rata share of the
results of operations of the Funds is shown in the following
tables:
December 31, 2016 For the year ended December 31,
2016
Funds % of Partners’ Fair Value Income Expenses Net Income Investment Redemptions
Clearing Professional
SECOR Master 29.63 % $ 18,932,359 $ 1,214,193 $ 305,523 $ 32,240 $ 876,430 Commodity Monthly
Cambridge Master 23.42 % 14,960,410 (782, 577) 30,253 21,883 (834,713) Commodity Monthly
Willowbridge Master 6.16 % 3,937,335 (38,641) 23,494 1,803 (63,938) Commodity Monthly
Total $ 37,830,104 $ 392,975 $ 359,270 $ 55,926 $ (22,221)
December 31, 2015 For the year ended December 31,
2015
Funds % of Partners’ Fair Value Income Expenses Net Income Investment Redemptions
Clearing Professional
Blackwater Master (a) 0.00 % $
- $
73,712 $
3,762 $
10,276 $
59,674 Commodity Monthly
SECOR Master 24.36 % 22,981,374 1,756,788 355,955 52,990 1,347,843 Commodity Monthly
Cambridge Master 25.84 % 24,376,553 5,950,194 42,672 56,721 5,850,801 Commodity Monthly
Willowbridge Master 15.82 % 14,927,448 274,436 24,974 2,702 246,760 Commodity Monthly
PGM Master (b) 0.00 %
- (922,486) 75,206 62,052 (1,059,744) Commodity Monthly
Total $
62,285,375 $
7,132,644 $
502,569 $
184,741 $
6,445,334
(a) From January 1, 2015 through September 30, 2015, the
date the Partnership fully redeemed its interest in Blackwater
Master. (b) From January 1, 2015 through June 30,
2015, the date the Partnership fully redeemed its interest in PGM
Master.</t>
  </si>
  <si>
    <t>Financial Highlights (Tables)</t>
  </si>
  <si>
    <t>Schedule of Changes in Net Asset Value</t>
  </si>
  <si>
    <t>Financial
highlights for the limited partner class as a whole for the years
ended December 31, 2016, 2015 and 2014 were as
follows: Class A
2016 2015 2014
Per Redeemable Unit
Performance (for a unit outstanding throughout the
year):*
Net realized and unrealized
gains (losses) $ 4.16 $ 71.66 $ 112.59
Net investment
loss (78.03 ) (97.80 ) (108.69 )
Increase (decrease) for the
year (73.87 ) (26.14 ) 3.90
Net asset value per
Redeemable Unit, beginning of year 1,328.16 1,354.30 1,350.40
Net asset value per
Redeemable Unit, end of year $ 1,254.29 $ 1,328.16 $ 1,354.30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t>
  </si>
  <si>
    <t>Ratios to Average Net Assets</t>
  </si>
  <si>
    <t>2016 2015 2014
Per Redeemable Unit Performance (for a unit outstanding throughout
the year): *
Net realized and unrealized gains (losses) $ 4.16 $ 71.66 $ 112.59
Net investment loss (78.03) (97.80) (108.69)
Increase (decrease) for the year (73.87) (26.14) 3.90
Net asset value per Redeemable Unit, beginning of year 1,328.16 1,354.30 1,350.40
Net asset value per Redeemable Unit, end of year $
1,254.29 $
1,328.16 $ 1,354.30
Ratios to Average Limited Partners’ Capital:
Net investment loss ** (6.1) % (7.4) % (8.5) %
Operating expense 5.9 % 6.0 % 6.4 %
Incentive fees 0.4 % 1.4 % 2.1 %
Total expenses 6.3 % 7.4 % 8.5 %
Total return:
Total return before incentive fees (5.2) % (0.5) % 2.4 %
Incentive fees (0.4) % (1.4) % (2.1) %
Total return after incentive fees (5.6) % (1.9) % 0.3 %
**
Interest income less total expenses.</t>
  </si>
  <si>
    <t>Organization - Additional Information (Detail) - USD ($)</t>
  </si>
  <si>
    <t>Partnership Organization And Basis Of Presentation [Line Items]</t>
  </si>
  <si>
    <t>Redeemable units of limited partnership interest sold during the initial offering period</t>
  </si>
  <si>
    <t>Redeemable Units per share</t>
  </si>
  <si>
    <t>Maximum number of Redeemable Units sold by the Partnership</t>
  </si>
  <si>
    <t>Decreases in net asset value per Redeemable Unit of limited partnership interest of any Class</t>
  </si>
  <si>
    <t>Decline in aggregate net assets Partnership</t>
  </si>
  <si>
    <t>Liquidation date</t>
  </si>
  <si>
    <t>Dec. 31,
		2023</t>
  </si>
  <si>
    <t>Class D Redeemable Units [Member]</t>
  </si>
  <si>
    <t>Limited Partner Capital Account Redeemable Unit outstanding</t>
  </si>
  <si>
    <t>Capital Unit Class Z [Member]</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proceeds</t>
  </si>
  <si>
    <t>Cash denominated in foreign currencies, cost</t>
  </si>
  <si>
    <t>Income tax examination, description</t>
  </si>
  <si>
    <t>No income tax returns are currently under examination. The 2013 through 2016 tax years remain subject to examination by U.S. federal and most state tax authorities.</t>
  </si>
  <si>
    <t>Agreements - Additional Information (Detail) - USD ($)</t>
  </si>
  <si>
    <t>Sep. 29, 2016</t>
  </si>
  <si>
    <t>Jul. 30, 2016</t>
  </si>
  <si>
    <t>Jan. 01, 2016</t>
  </si>
  <si>
    <t>Sep. 29, 2015</t>
  </si>
  <si>
    <t>Oct. 30, 2014</t>
  </si>
  <si>
    <t>Oct. 01, 2014</t>
  </si>
  <si>
    <t>Sep. 30, 2014</t>
  </si>
  <si>
    <t>Jul. 30, 2014</t>
  </si>
  <si>
    <t>Apr. 01, 2014</t>
  </si>
  <si>
    <t>Mar. 31, 2014</t>
  </si>
  <si>
    <t>Sep. 30, 2016</t>
  </si>
  <si>
    <t>Agreements [Line Items]</t>
  </si>
  <si>
    <t>Cash margin</t>
  </si>
  <si>
    <t>Customer Agreement [Member]</t>
  </si>
  <si>
    <t>Percentage of Partnership interest</t>
  </si>
  <si>
    <t>100.00%</t>
  </si>
  <si>
    <t>Selling Agreement [Member]</t>
  </si>
  <si>
    <t>Management fees description</t>
  </si>
  <si>
    <t>Under the Selling Agreement, the Partnership pays Morgan Stanley Wealth Management a monthly ongoing selling agent fee. Prior to April 1, 2014, this monthly ongoing selling agent fee was equal to (i) 7/24 of 1% (3.5% per year) of month-end net assets for Class A Redeemable Units, (ii) 5/48 of 1% (1.25% per year) of month-end net assets for Class D Redeemable Units and (iii) 1/24 of 1% (0.50% per year) of month-end net assets for Class Z Redeemable Units. Effective April 1, 2014, the monthly ongoing selling agent fee was reduced to 5/24 of 1% (2.5% per year) for Class A Redeemable Units. Effective October 1, 2014, the monthly ongoing selling agent fee was (i) reduced to 4/24 of 1% (2.0% per year) for Class A Redeemable Units, (ii) reduced to 3/48 of 1% (0.75% per year) for Class D Redeemable Units and (iii) eliminated for Class Z Redeemable Units.</t>
  </si>
  <si>
    <t>Management Agreement [Member]</t>
  </si>
  <si>
    <t>Percentage of management fees paid to Advisors</t>
  </si>
  <si>
    <t>1.25%</t>
  </si>
  <si>
    <t>Management Agreement [Member] | SECOR [Member]</t>
  </si>
  <si>
    <t>Incentive fees percentage</t>
  </si>
  <si>
    <t>20.00%</t>
  </si>
  <si>
    <t>1.75%</t>
  </si>
  <si>
    <t>2.00%</t>
  </si>
  <si>
    <t>Management Agreement [Member] | Cambridge [Member]</t>
  </si>
  <si>
    <t>15.00%</t>
  </si>
  <si>
    <t>1.50%</t>
  </si>
  <si>
    <t>Management Agreement [Member] | Willowbridge [Member]</t>
  </si>
  <si>
    <t>Management Agreement [Member] | Perella [Member]</t>
  </si>
  <si>
    <t>Management Agreement [Member] | Centurion [Member]</t>
  </si>
  <si>
    <t>1.00%</t>
  </si>
  <si>
    <t>Management Agreement [Member] | Blackwater [Member]</t>
  </si>
  <si>
    <t>0.75%</t>
  </si>
  <si>
    <t>Management Agreement [Member] | Principle [Member]</t>
  </si>
  <si>
    <t>17.50%</t>
  </si>
  <si>
    <t>Management Agreement [Member] | 300 North Capital [Member]</t>
  </si>
  <si>
    <t>Management Agreement [Member] | Harbour Square [Member]</t>
  </si>
  <si>
    <t>Management Agreement [Member] | Independent View [Member]</t>
  </si>
  <si>
    <t>Class A Redeemable Units [Member] | Selling Agreement [Member]</t>
  </si>
  <si>
    <t>Annual brokerage fee</t>
  </si>
  <si>
    <t>2.50%</t>
  </si>
  <si>
    <t>3.50%</t>
  </si>
  <si>
    <t>Class D Redeemable Units [Member] | Selling Agreement [Member]</t>
  </si>
  <si>
    <t>Class Z Redeemable Units [Member] | Selling Agreement [Member]</t>
  </si>
  <si>
    <t>0.50%</t>
  </si>
  <si>
    <t>Limited Partnership Agreement [Member]</t>
  </si>
  <si>
    <t>Management fee paid by partnership</t>
  </si>
  <si>
    <t>The Partnership pays the General Partner a monthly administrative  fee ("General Partner fees") equal to 1/12 of 1% (1.0% per year) of month-end net assets. Prior to October 1, 2014, the Partnership paid the General Partner a monthly administrative fee equal to 1/24 of 1% (0.5% per year) of month-end net assets.</t>
  </si>
  <si>
    <t>5.00%</t>
  </si>
  <si>
    <t>General partnership distribution amount</t>
  </si>
  <si>
    <t>Trading Activities - Additional Information (Detail)</t>
  </si>
  <si>
    <t>Dec. 31, 2016USD ($)Contracts</t>
  </si>
  <si>
    <t>Dec. 31, 2015USD ($)Contracts</t>
  </si>
  <si>
    <t>Trading Activity, Gains and Losses, Net [Line Items]</t>
  </si>
  <si>
    <t>Average number of derivative contracts held</t>
  </si>
  <si>
    <t>Options Contracts [Member]</t>
  </si>
  <si>
    <t>Average number of derivative contracts traded</t>
  </si>
  <si>
    <t>Currency Forward Contract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orward Contracts [Member] | Currencies [Member]</t>
  </si>
  <si>
    <t>Trading Activities - Trading Gains and Losses by Market Sector on Derivative Instruments Traded (Detail) - USD ($)</t>
  </si>
  <si>
    <t>Total Trading Results</t>
  </si>
  <si>
    <t>Derivative [Member]</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 - USD ($)</t>
  </si>
  <si>
    <t>Investment in Funds</t>
  </si>
  <si>
    <t>Transfers of assets between Level 1 and Level 2</t>
  </si>
  <si>
    <t>Transfers of liabilities between Level 1 and Level 2</t>
  </si>
  <si>
    <t>Fair Value Measurements - Derivative Instruments Priced at Fair Value Using Unobservable Inputs (Detail) - USD ($)</t>
  </si>
  <si>
    <t>Assets</t>
  </si>
  <si>
    <t>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Significant Other Observable Inputs (Level 2) [Member] | Forward Contracts [Member]</t>
  </si>
  <si>
    <t>Significant Other Observable Inputs (Level 2) [Member] | U.S. Treasury Bills [Member]</t>
  </si>
  <si>
    <t>Investment in the Funds - Additional Information (Detail) - USD ($)</t>
  </si>
  <si>
    <t>Sep. 30, 2015</t>
  </si>
  <si>
    <t>Jun. 30, 2015</t>
  </si>
  <si>
    <t>Oct. 31, 2014</t>
  </si>
  <si>
    <t>Sep. 01, 2014</t>
  </si>
  <si>
    <t>Jul. 31, 2014</t>
  </si>
  <si>
    <t>Aug. 01, 2013</t>
  </si>
  <si>
    <t>Mar. 01, 2013</t>
  </si>
  <si>
    <t>Jan. 01, 2013</t>
  </si>
  <si>
    <t>Sep. 01, 2012</t>
  </si>
  <si>
    <t>Nov. 01, 2010</t>
  </si>
  <si>
    <t>Cambridge Strategy Willowbridge Associates Inc [Member]</t>
  </si>
  <si>
    <t>Investment [Line Items]</t>
  </si>
  <si>
    <t>Maximum amount of partnership assets allocated to trading advisor</t>
  </si>
  <si>
    <t>3 times</t>
  </si>
  <si>
    <t>SECOR [Member]</t>
  </si>
  <si>
    <t>1.5 times</t>
  </si>
  <si>
    <t>Maximum [Member] | Cambridge [Member]</t>
  </si>
  <si>
    <t>2 times</t>
  </si>
  <si>
    <t>Minimum [Member] | Cambridge [Member]</t>
  </si>
  <si>
    <t>Blackwater Master [Member]</t>
  </si>
  <si>
    <t>Cash paid for units purchased by partnership</t>
  </si>
  <si>
    <t>Cash redemption on investment</t>
  </si>
  <si>
    <t>Cambridge Master Fund L.P. [Member]</t>
  </si>
  <si>
    <t>Percentage owned by partnership</t>
  </si>
  <si>
    <t>26.20%</t>
  </si>
  <si>
    <t>40.80%</t>
  </si>
  <si>
    <t>CMF Willowbridge Master Fund L.P. [Member]</t>
  </si>
  <si>
    <t>Number of units purchased by partnership</t>
  </si>
  <si>
    <t>4.30%</t>
  </si>
  <si>
    <t>SECOR Master Fund L.P. [Member]</t>
  </si>
  <si>
    <t>49.10%</t>
  </si>
  <si>
    <t>45.50%</t>
  </si>
  <si>
    <t>PGM Master Fund L.P. [Member]</t>
  </si>
  <si>
    <t>Partnership purchased</t>
  </si>
  <si>
    <t>Partnership assumed liabilities</t>
  </si>
  <si>
    <t>Principle Master Fund L.P. [Member]</t>
  </si>
  <si>
    <t>Three Hundred North Capital Master Fund LP [Member]</t>
  </si>
  <si>
    <t>Investment in the Funds - Assets, Liabilities and Capital of Funds (Detail) - USD ($)</t>
  </si>
  <si>
    <t>Dec. 31, 2013</t>
  </si>
  <si>
    <t>Investment Holdings [Line Items]</t>
  </si>
  <si>
    <t>Total Liabilities</t>
  </si>
  <si>
    <t>Total Partners' Capital</t>
  </si>
  <si>
    <t>Investment in the Funds - Net Investment Income (Loss), Total Trading Results and Net Income (Loss) for Funds (Detail) - USD ($)</t>
  </si>
  <si>
    <t>Net Investment Income (Loss)</t>
  </si>
  <si>
    <t>Investment in the Funds - Partnership's Investments in and Partnership' Pro Rata Share of Results of Operations of Funds (Detail) - USD ($)</t>
  </si>
  <si>
    <t>Fair Value</t>
  </si>
  <si>
    <t>Income (Loss)</t>
  </si>
  <si>
    <t>Expenses, Clearing Fees</t>
  </si>
  <si>
    <t>Expenses, Professional fees</t>
  </si>
  <si>
    <t>Investment in Funds [Member]</t>
  </si>
  <si>
    <t>Investment in Funds [Member] | Commodity Portfolio [Member] | SECOR Master Fund L.P. [Member]</t>
  </si>
  <si>
    <t>Percentage of Partnership's Net Assets</t>
  </si>
  <si>
    <t>Investment Objective</t>
  </si>
  <si>
    <t>Commodity Portfolio</t>
  </si>
  <si>
    <t>Redemptions Permitted</t>
  </si>
  <si>
    <t>Monthly</t>
  </si>
  <si>
    <t>Investment in Funds [Member] | Commodity Portfolio [Member] | Cambridge Master Fund L.P. [Member]</t>
  </si>
  <si>
    <t>Investment in Funds [Member] | Commodity Portfolio [Member] | CMF Willowbridge Master Fund L.P. [Member]</t>
  </si>
  <si>
    <t xml:space="preserve">Commodity Portfolio </t>
  </si>
  <si>
    <t xml:space="preserve">Monthly </t>
  </si>
  <si>
    <t>Investment in Funds [Member] | Commodity Portfolio [Member] | Blackwater Master [Member]</t>
  </si>
  <si>
    <t>Investment in Funds [Member] | Commodity Portfolio [Member] | PGM Master Fund L.P. [Member]</t>
  </si>
  <si>
    <t>Subscriptions, Distributions and Redemptions - Additional Information (Detail)</t>
  </si>
  <si>
    <t>Dec. 31, 2016USD ($)</t>
  </si>
  <si>
    <t>Statement of Partners' Capital [Abstract]</t>
  </si>
  <si>
    <t>Distributions made in general partner</t>
  </si>
  <si>
    <t>Fees charged to Limited Partners</t>
  </si>
  <si>
    <t>Financial Highlights - Schedule of Changes in Net Asset Value (Detail) - Class A Redeemable Units [Member]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Net Assets (Detail) - Class A Redeemable Units [Member]</t>
  </si>
  <si>
    <t>Ratios to Average Limited Partners' Capital:</t>
  </si>
  <si>
    <t>(6.10%)</t>
  </si>
  <si>
    <t>(7.40%)</t>
  </si>
  <si>
    <t>(8.50%)</t>
  </si>
  <si>
    <t>Operating expense</t>
  </si>
  <si>
    <t>5.90%</t>
  </si>
  <si>
    <t>6.00%</t>
  </si>
  <si>
    <t>6.40%</t>
  </si>
  <si>
    <t>Incentive fees</t>
  </si>
  <si>
    <t>0.40%</t>
  </si>
  <si>
    <t>1.40%</t>
  </si>
  <si>
    <t>2.10%</t>
  </si>
  <si>
    <t>6.30%</t>
  </si>
  <si>
    <t>7.40%</t>
  </si>
  <si>
    <t>8.50%</t>
  </si>
  <si>
    <t>Total return before incentive fees</t>
  </si>
  <si>
    <t>(5.20%)</t>
  </si>
  <si>
    <t>(0.50%)</t>
  </si>
  <si>
    <t>2.40%</t>
  </si>
  <si>
    <t>(0.40%)</t>
  </si>
  <si>
    <t>(1.40%)</t>
  </si>
  <si>
    <t>(2.10%)</t>
  </si>
  <si>
    <t>Total return after incentive fees</t>
  </si>
  <si>
    <t>(5.60%)</t>
  </si>
  <si>
    <t>(1.90%)</t>
  </si>
  <si>
    <t>0.30%</t>
  </si>
  <si>
    <t>Financial Instrument Risks - Additional Information (Detail)</t>
  </si>
  <si>
    <t>Fair Value, Concentration of Risk, Financial Statement Captions [Line Items]</t>
  </si>
  <si>
    <t>Percentage of contracts traded over the counter</t>
  </si>
  <si>
    <t>73.50%</t>
  </si>
  <si>
    <t>Maturity period of instruments</t>
  </si>
  <si>
    <t>1 year</t>
  </si>
  <si>
    <t>Minimum [Member]</t>
  </si>
  <si>
    <t>46.30%</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6919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8184.775</v>
      </c>
    </row>
    <row r="18" spans="1:4">
      <c r="A18" s="4" t="s">
        <v>30</v>
      </c>
      <c r="D18" s="7" t="n">
        <v>77711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1</v>
      </c>
      <c r="C1" s="2" t="s">
        <v>2</v>
      </c>
      <c r="D1" s="2" t="s">
        <v>32</v>
      </c>
    </row>
    <row r="2" spans="1:4">
      <c r="A2" s="3" t="s">
        <v>33</v>
      </c>
    </row>
    <row r="3" spans="1:4">
      <c r="A3" s="4" t="s">
        <v>34</v>
      </c>
      <c r="B3" s="4" t="s">
        <v>35</v>
      </c>
      <c r="C3" s="7" t="n">
        <v>37830104</v>
      </c>
      <c r="D3" s="7" t="n">
        <v>62285375</v>
      </c>
    </row>
    <row r="4" spans="1:4">
      <c r="A4" s="3" t="s">
        <v>36</v>
      </c>
    </row>
    <row r="5" spans="1:4">
      <c r="A5" s="4" t="s">
        <v>37</v>
      </c>
      <c r="B5" s="4" t="s">
        <v>35</v>
      </c>
      <c r="C5" s="5" t="n">
        <v>37830104</v>
      </c>
      <c r="D5" s="5" t="n">
        <v>62285375</v>
      </c>
    </row>
    <row r="6" spans="1:4">
      <c r="A6" s="4" t="s">
        <v>38</v>
      </c>
      <c r="C6" s="5" t="n">
        <v>26587134</v>
      </c>
      <c r="D6" s="5" t="n">
        <v>15654546</v>
      </c>
    </row>
    <row r="7" spans="1:4">
      <c r="A7" s="4" t="s">
        <v>39</v>
      </c>
      <c r="C7" s="5" t="n">
        <v>3093030</v>
      </c>
      <c r="D7" s="5" t="n">
        <v>8133817</v>
      </c>
    </row>
    <row r="8" spans="1:4">
      <c r="A8" s="4" t="s">
        <v>40</v>
      </c>
      <c r="C8" s="5" t="n">
        <v>29702439</v>
      </c>
      <c r="D8" s="5" t="n">
        <v>35183085</v>
      </c>
    </row>
    <row r="9" spans="1:4">
      <c r="A9" s="4" t="s">
        <v>41</v>
      </c>
      <c r="C9" s="5" t="n">
        <v>217</v>
      </c>
    </row>
    <row r="10" spans="1:4">
      <c r="A10" s="4" t="s">
        <v>42</v>
      </c>
      <c r="C10" s="5" t="n">
        <v>9112</v>
      </c>
      <c r="D10" s="5" t="n">
        <v>2130</v>
      </c>
    </row>
    <row r="11" spans="1:4">
      <c r="A11" s="4" t="s">
        <v>43</v>
      </c>
      <c r="C11" s="5" t="n">
        <v>67541872</v>
      </c>
      <c r="D11" s="5" t="n">
        <v>97470590</v>
      </c>
    </row>
    <row r="12" spans="1:4">
      <c r="A12" s="3" t="s">
        <v>44</v>
      </c>
    </row>
    <row r="13" spans="1:4">
      <c r="A13" s="4" t="s">
        <v>45</v>
      </c>
      <c r="C13" s="5" t="n">
        <v>112570</v>
      </c>
      <c r="D13" s="5" t="n">
        <v>161320</v>
      </c>
    </row>
    <row r="14" spans="1:4">
      <c r="A14" s="4" t="s">
        <v>46</v>
      </c>
      <c r="C14" s="5" t="n">
        <v>82039</v>
      </c>
      <c r="D14" s="5" t="n">
        <v>127306</v>
      </c>
    </row>
    <row r="15" spans="1:4">
      <c r="A15" s="4" t="s">
        <v>47</v>
      </c>
      <c r="C15" s="5" t="n">
        <v>56176</v>
      </c>
      <c r="D15" s="5" t="n">
        <v>80498</v>
      </c>
    </row>
    <row r="16" spans="1:4">
      <c r="A16" s="4" t="s">
        <v>48</v>
      </c>
      <c r="C16" s="5" t="n">
        <v>120842</v>
      </c>
    </row>
    <row r="17" spans="1:4">
      <c r="A17" s="4" t="s">
        <v>49</v>
      </c>
      <c r="C17" s="5" t="n">
        <v>130926</v>
      </c>
      <c r="D17" s="5" t="n">
        <v>194123</v>
      </c>
    </row>
    <row r="18" spans="1:4">
      <c r="A18" s="4" t="s">
        <v>50</v>
      </c>
      <c r="C18" s="5" t="n">
        <v>100000</v>
      </c>
    </row>
    <row r="19" spans="1:4">
      <c r="A19" s="4" t="s">
        <v>51</v>
      </c>
      <c r="C19" s="5" t="n">
        <v>3048601</v>
      </c>
      <c r="D19" s="5" t="n">
        <v>1900350</v>
      </c>
    </row>
    <row r="20" spans="1:4">
      <c r="A20" s="4" t="s">
        <v>52</v>
      </c>
      <c r="C20" s="5" t="n">
        <v>3651154</v>
      </c>
      <c r="D20" s="5" t="n">
        <v>3141949</v>
      </c>
    </row>
    <row r="21" spans="1:4">
      <c r="A21" s="3" t="s">
        <v>53</v>
      </c>
    </row>
    <row r="22" spans="1:4">
      <c r="A22" s="4" t="s">
        <v>54</v>
      </c>
      <c r="C22" s="5" t="n">
        <v>63890718</v>
      </c>
      <c r="D22" s="5" t="n">
        <v>94328641</v>
      </c>
    </row>
    <row r="23" spans="1:4">
      <c r="A23" s="4" t="s">
        <v>55</v>
      </c>
      <c r="C23" s="5" t="n">
        <v>67541872</v>
      </c>
      <c r="D23" s="5" t="n">
        <v>97470590</v>
      </c>
    </row>
    <row r="24" spans="1:4">
      <c r="A24" s="4" t="s">
        <v>56</v>
      </c>
    </row>
    <row r="25" spans="1:4">
      <c r="A25" s="3" t="s">
        <v>53</v>
      </c>
    </row>
    <row r="26" spans="1:4">
      <c r="A26" s="4" t="s">
        <v>57</v>
      </c>
      <c r="C26" s="5" t="n">
        <v>718402</v>
      </c>
      <c r="D26" s="5" t="n">
        <v>1081872</v>
      </c>
    </row>
    <row r="27" spans="1:4">
      <c r="A27" s="4" t="s">
        <v>58</v>
      </c>
      <c r="C27" s="7" t="n">
        <v>63172316</v>
      </c>
      <c r="D27" s="7" t="n">
        <v>93246769</v>
      </c>
    </row>
    <row r="28" spans="1:4">
      <c r="A28" s="4" t="s">
        <v>59</v>
      </c>
      <c r="C28" s="8" t="n">
        <v>1254.29</v>
      </c>
      <c r="D28" s="8" t="n">
        <v>1328.16</v>
      </c>
    </row>
    <row r="29" spans="1:4">
      <c r="A29" s="4" t="s">
        <v>60</v>
      </c>
    </row>
    <row r="30" spans="1:4">
      <c r="A30" s="3" t="s">
        <v>36</v>
      </c>
    </row>
    <row r="31" spans="1:4">
      <c r="A31" s="4" t="s">
        <v>61</v>
      </c>
      <c r="D31" s="7" t="n">
        <v>-678352</v>
      </c>
    </row>
    <row r="32" spans="1:4">
      <c r="A32" s="4" t="s">
        <v>62</v>
      </c>
    </row>
    <row r="33" spans="1:4">
      <c r="A33" s="3" t="s">
        <v>33</v>
      </c>
    </row>
    <row r="34" spans="1:4">
      <c r="A34" s="4" t="s">
        <v>34</v>
      </c>
      <c r="D34" s="5" t="n">
        <v>11248588</v>
      </c>
    </row>
    <row r="35" spans="1:4">
      <c r="A35" s="3" t="s">
        <v>36</v>
      </c>
    </row>
    <row r="36" spans="1:4">
      <c r="A36" s="4" t="s">
        <v>37</v>
      </c>
      <c r="D36" s="5" t="n">
        <v>11248588</v>
      </c>
    </row>
    <row r="37" spans="1:4">
      <c r="A37" s="4" t="s">
        <v>63</v>
      </c>
    </row>
    <row r="38" spans="1:4">
      <c r="A38" s="3" t="s">
        <v>36</v>
      </c>
    </row>
    <row r="39" spans="1:4">
      <c r="A39" s="4" t="s">
        <v>61</v>
      </c>
      <c r="C39" s="7" t="n">
        <v>22275</v>
      </c>
      <c r="D39" s="7" t="n">
        <v>146134</v>
      </c>
    </row>
    <row r="40" spans="1:4"/>
    <row r="41" spans="1:4">
      <c r="A41" s="4" t="s">
        <v>35</v>
      </c>
      <c r="B41" s="4" t="s">
        <v>64</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2</v>
      </c>
    </row>
    <row r="3" spans="1:3">
      <c r="A3" s="3" t="s">
        <v>263</v>
      </c>
    </row>
    <row r="4" spans="1:3">
      <c r="A4" s="4" t="s">
        <v>264</v>
      </c>
      <c r="B4" s="5" t="n">
        <v>20872</v>
      </c>
    </row>
    <row r="5" spans="1:3">
      <c r="A5" s="4" t="s">
        <v>265</v>
      </c>
      <c r="B5" s="7" t="n">
        <v>1000</v>
      </c>
    </row>
    <row r="6" spans="1:3">
      <c r="A6" s="4" t="s">
        <v>266</v>
      </c>
      <c r="B6" s="5" t="n">
        <v>0</v>
      </c>
    </row>
    <row r="7" spans="1:3">
      <c r="A7" s="4" t="s">
        <v>267</v>
      </c>
      <c r="B7" s="7" t="n">
        <v>400</v>
      </c>
    </row>
    <row r="8" spans="1:3">
      <c r="A8" s="4" t="s">
        <v>268</v>
      </c>
      <c r="B8" s="7" t="n">
        <v>1000000</v>
      </c>
    </row>
    <row r="9" spans="1:3">
      <c r="A9" s="4" t="s">
        <v>269</v>
      </c>
      <c r="B9" s="4" t="s">
        <v>270</v>
      </c>
    </row>
    <row r="10" spans="1:3">
      <c r="A10" s="4" t="s">
        <v>271</v>
      </c>
    </row>
    <row r="11" spans="1:3">
      <c r="A11" s="3" t="s">
        <v>263</v>
      </c>
    </row>
    <row r="12" spans="1:3">
      <c r="A12" s="4" t="s">
        <v>272</v>
      </c>
      <c r="B12" s="5" t="n">
        <v>0</v>
      </c>
      <c r="C12" s="5" t="n">
        <v>0</v>
      </c>
    </row>
    <row r="13" spans="1:3">
      <c r="A13" s="4" t="s">
        <v>273</v>
      </c>
    </row>
    <row r="14" spans="1:3">
      <c r="A14" s="3" t="s">
        <v>263</v>
      </c>
    </row>
    <row r="15" spans="1:3">
      <c r="A15" s="4" t="s">
        <v>272</v>
      </c>
      <c r="B15" s="5" t="n">
        <v>0</v>
      </c>
      <c r="C15" s="5" t="n">
        <v>0</v>
      </c>
    </row>
    <row r="16" spans="1:3">
      <c r="A16" s="4" t="s">
        <v>274</v>
      </c>
    </row>
    <row r="17" spans="1:3">
      <c r="A17" s="3" t="s">
        <v>263</v>
      </c>
    </row>
    <row r="18" spans="1:3">
      <c r="A18" s="4" t="s">
        <v>275</v>
      </c>
      <c r="B1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7</v>
      </c>
      <c r="B1" s="2" t="s">
        <v>1</v>
      </c>
    </row>
    <row r="2" spans="1:3">
      <c r="B2" s="2" t="s">
        <v>2</v>
      </c>
      <c r="C2" s="2" t="s">
        <v>32</v>
      </c>
    </row>
    <row r="3" spans="1:3">
      <c r="A3" s="3" t="s">
        <v>192</v>
      </c>
    </row>
    <row r="4" spans="1:3">
      <c r="A4" s="4" t="s">
        <v>278</v>
      </c>
      <c r="B4" s="7" t="n">
        <v>-265409</v>
      </c>
      <c r="C4" s="7" t="n">
        <v>472794</v>
      </c>
    </row>
    <row r="5" spans="1:3">
      <c r="A5" s="4" t="s">
        <v>279</v>
      </c>
      <c r="B5" s="7" t="n">
        <v>267759</v>
      </c>
    </row>
    <row r="6" spans="1:3">
      <c r="A6" s="4" t="s">
        <v>280</v>
      </c>
      <c r="C6" s="7" t="n">
        <v>473186</v>
      </c>
    </row>
    <row r="7" spans="1:3">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283</v>
      </c>
      <c r="B1" s="2" t="s">
        <v>284</v>
      </c>
      <c r="C1" s="2" t="s">
        <v>285</v>
      </c>
      <c r="D1" s="2" t="s">
        <v>286</v>
      </c>
      <c r="E1" s="2" t="s">
        <v>32</v>
      </c>
      <c r="F1" s="2" t="s">
        <v>287</v>
      </c>
      <c r="G1" s="2" t="s">
        <v>288</v>
      </c>
      <c r="H1" s="2" t="s">
        <v>289</v>
      </c>
      <c r="I1" s="2" t="s">
        <v>290</v>
      </c>
      <c r="J1" s="2" t="s">
        <v>291</v>
      </c>
      <c r="K1" s="2" t="s">
        <v>292</v>
      </c>
      <c r="L1" s="2" t="s">
        <v>293</v>
      </c>
      <c r="M1" s="2" t="s">
        <v>294</v>
      </c>
      <c r="N1" s="2" t="s">
        <v>2</v>
      </c>
      <c r="O1" s="2" t="s">
        <v>32</v>
      </c>
      <c r="P1" s="2" t="s">
        <v>153</v>
      </c>
    </row>
    <row r="2" spans="1:16">
      <c r="A2" s="3" t="s">
        <v>295</v>
      </c>
    </row>
    <row r="3" spans="1:16">
      <c r="A3" s="4" t="s">
        <v>296</v>
      </c>
      <c r="E3" s="7" t="n">
        <v>8133817</v>
      </c>
      <c r="N3" s="7" t="n">
        <v>3093030</v>
      </c>
      <c r="O3" s="7" t="n">
        <v>8133817</v>
      </c>
    </row>
    <row r="4" spans="1:16">
      <c r="A4" s="4" t="s">
        <v>297</v>
      </c>
    </row>
    <row r="5" spans="1:16">
      <c r="A5" s="3" t="s">
        <v>295</v>
      </c>
    </row>
    <row r="6" spans="1:16">
      <c r="A6" s="4" t="s">
        <v>296</v>
      </c>
      <c r="E6" s="7" t="n">
        <v>8133817</v>
      </c>
      <c r="N6" s="7" t="n">
        <v>3093030</v>
      </c>
      <c r="O6" s="7" t="n">
        <v>8133817</v>
      </c>
    </row>
    <row r="7" spans="1:16">
      <c r="A7" s="4" t="s">
        <v>298</v>
      </c>
      <c r="N7" s="4" t="s">
        <v>299</v>
      </c>
    </row>
    <row r="8" spans="1:16">
      <c r="A8" s="4" t="s">
        <v>300</v>
      </c>
    </row>
    <row r="9" spans="1:16">
      <c r="A9" s="3" t="s">
        <v>295</v>
      </c>
    </row>
    <row r="10" spans="1:16">
      <c r="A10" s="4" t="s">
        <v>301</v>
      </c>
      <c r="N10" s="4" t="s">
        <v>302</v>
      </c>
    </row>
    <row r="11" spans="1:16">
      <c r="A11" s="4" t="s">
        <v>303</v>
      </c>
    </row>
    <row r="12" spans="1:16">
      <c r="A12" s="3" t="s">
        <v>295</v>
      </c>
    </row>
    <row r="13" spans="1:16">
      <c r="A13" s="4" t="s">
        <v>304</v>
      </c>
      <c r="O13" s="4" t="s">
        <v>305</v>
      </c>
    </row>
    <row r="14" spans="1:16">
      <c r="A14" s="4" t="s">
        <v>306</v>
      </c>
    </row>
    <row r="15" spans="1:16">
      <c r="A15" s="3" t="s">
        <v>295</v>
      </c>
    </row>
    <row r="16" spans="1:16">
      <c r="A16" s="4" t="s">
        <v>307</v>
      </c>
      <c r="N16" s="4" t="s">
        <v>308</v>
      </c>
    </row>
    <row r="17" spans="1:16">
      <c r="A17" s="4" t="s">
        <v>304</v>
      </c>
      <c r="D17" s="4" t="s">
        <v>309</v>
      </c>
      <c r="O17" s="4" t="s">
        <v>310</v>
      </c>
    </row>
    <row r="18" spans="1:16">
      <c r="A18" s="4" t="s">
        <v>311</v>
      </c>
    </row>
    <row r="19" spans="1:16">
      <c r="A19" s="3" t="s">
        <v>295</v>
      </c>
    </row>
    <row r="20" spans="1:16">
      <c r="A20" s="4" t="s">
        <v>307</v>
      </c>
      <c r="N20" s="4" t="s">
        <v>312</v>
      </c>
    </row>
    <row r="21" spans="1:16">
      <c r="A21" s="4" t="s">
        <v>304</v>
      </c>
      <c r="O21" s="4" t="s">
        <v>313</v>
      </c>
    </row>
    <row r="22" spans="1:16">
      <c r="A22" s="4" t="s">
        <v>314</v>
      </c>
    </row>
    <row r="23" spans="1:16">
      <c r="A23" s="3" t="s">
        <v>295</v>
      </c>
    </row>
    <row r="24" spans="1:16">
      <c r="A24" s="4" t="s">
        <v>307</v>
      </c>
      <c r="N24" s="4" t="s">
        <v>308</v>
      </c>
    </row>
    <row r="25" spans="1:16">
      <c r="A25" s="4" t="s">
        <v>304</v>
      </c>
      <c r="O25" s="4" t="s">
        <v>313</v>
      </c>
    </row>
    <row r="26" spans="1:16">
      <c r="A26" s="4" t="s">
        <v>315</v>
      </c>
    </row>
    <row r="27" spans="1:16">
      <c r="A27" s="3" t="s">
        <v>295</v>
      </c>
    </row>
    <row r="28" spans="1:16">
      <c r="A28" s="4" t="s">
        <v>307</v>
      </c>
      <c r="C28" s="4" t="s">
        <v>308</v>
      </c>
    </row>
    <row r="29" spans="1:16">
      <c r="A29" s="4" t="s">
        <v>304</v>
      </c>
      <c r="C29" s="4" t="s">
        <v>313</v>
      </c>
    </row>
    <row r="30" spans="1:16">
      <c r="A30" s="4" t="s">
        <v>316</v>
      </c>
    </row>
    <row r="31" spans="1:16">
      <c r="A31" s="3" t="s">
        <v>295</v>
      </c>
    </row>
    <row r="32" spans="1:16">
      <c r="A32" s="4" t="s">
        <v>307</v>
      </c>
      <c r="B32" s="4" t="s">
        <v>308</v>
      </c>
    </row>
    <row r="33" spans="1:16">
      <c r="A33" s="4" t="s">
        <v>304</v>
      </c>
      <c r="E33" s="4" t="s">
        <v>305</v>
      </c>
      <c r="M33" s="4" t="s">
        <v>317</v>
      </c>
    </row>
    <row r="34" spans="1:16">
      <c r="A34" s="4" t="s">
        <v>318</v>
      </c>
    </row>
    <row r="35" spans="1:16">
      <c r="A35" s="3" t="s">
        <v>295</v>
      </c>
    </row>
    <row r="36" spans="1:16">
      <c r="A36" s="4" t="s">
        <v>307</v>
      </c>
      <c r="F36" s="4" t="s">
        <v>308</v>
      </c>
    </row>
    <row r="37" spans="1:16">
      <c r="A37" s="4" t="s">
        <v>304</v>
      </c>
      <c r="F37" s="4" t="s">
        <v>319</v>
      </c>
    </row>
    <row r="38" spans="1:16">
      <c r="A38" s="4" t="s">
        <v>320</v>
      </c>
    </row>
    <row r="39" spans="1:16">
      <c r="A39" s="3" t="s">
        <v>295</v>
      </c>
    </row>
    <row r="40" spans="1:16">
      <c r="A40" s="4" t="s">
        <v>307</v>
      </c>
      <c r="J40" s="4" t="s">
        <v>321</v>
      </c>
    </row>
    <row r="41" spans="1:16">
      <c r="A41" s="4" t="s">
        <v>304</v>
      </c>
      <c r="J41" s="4" t="s">
        <v>313</v>
      </c>
    </row>
    <row r="42" spans="1:16">
      <c r="A42" s="4" t="s">
        <v>322</v>
      </c>
    </row>
    <row r="43" spans="1:16">
      <c r="A43" s="3" t="s">
        <v>295</v>
      </c>
    </row>
    <row r="44" spans="1:16">
      <c r="A44" s="4" t="s">
        <v>307</v>
      </c>
      <c r="G44" s="4" t="s">
        <v>321</v>
      </c>
    </row>
    <row r="45" spans="1:16">
      <c r="A45" s="4" t="s">
        <v>304</v>
      </c>
      <c r="G45" s="4" t="s">
        <v>313</v>
      </c>
    </row>
    <row r="46" spans="1:16">
      <c r="A46" s="4" t="s">
        <v>323</v>
      </c>
    </row>
    <row r="47" spans="1:16">
      <c r="A47" s="3" t="s">
        <v>295</v>
      </c>
    </row>
    <row r="48" spans="1:16">
      <c r="A48" s="4" t="s">
        <v>307</v>
      </c>
      <c r="N48" s="4" t="s">
        <v>308</v>
      </c>
    </row>
    <row r="49" spans="1:16">
      <c r="A49" s="4" t="s">
        <v>324</v>
      </c>
    </row>
    <row r="50" spans="1:16">
      <c r="A50" s="3" t="s">
        <v>295</v>
      </c>
    </row>
    <row r="51" spans="1:16">
      <c r="A51" s="4" t="s">
        <v>307</v>
      </c>
      <c r="N51" s="4" t="s">
        <v>308</v>
      </c>
    </row>
    <row r="52" spans="1:16">
      <c r="A52" s="4" t="s">
        <v>325</v>
      </c>
    </row>
    <row r="53" spans="1:16">
      <c r="A53" s="3" t="s">
        <v>295</v>
      </c>
    </row>
    <row r="54" spans="1:16">
      <c r="A54" s="4" t="s">
        <v>326</v>
      </c>
      <c r="H54" s="4" t="s">
        <v>310</v>
      </c>
      <c r="K54" s="4" t="s">
        <v>327</v>
      </c>
      <c r="L54" s="4" t="s">
        <v>328</v>
      </c>
    </row>
    <row r="55" spans="1:16">
      <c r="A55" s="4" t="s">
        <v>329</v>
      </c>
    </row>
    <row r="56" spans="1:16">
      <c r="A56" s="3" t="s">
        <v>295</v>
      </c>
    </row>
    <row r="57" spans="1:16">
      <c r="A57" s="4" t="s">
        <v>326</v>
      </c>
      <c r="H57" s="4" t="s">
        <v>319</v>
      </c>
      <c r="L57" s="4" t="s">
        <v>305</v>
      </c>
    </row>
    <row r="58" spans="1:16">
      <c r="A58" s="4" t="s">
        <v>330</v>
      </c>
    </row>
    <row r="59" spans="1:16">
      <c r="A59" s="3" t="s">
        <v>295</v>
      </c>
    </row>
    <row r="60" spans="1:16">
      <c r="A60" s="4" t="s">
        <v>326</v>
      </c>
      <c r="L60" s="4" t="s">
        <v>331</v>
      </c>
    </row>
    <row r="61" spans="1:16">
      <c r="A61" s="4" t="s">
        <v>332</v>
      </c>
    </row>
    <row r="62" spans="1:16">
      <c r="A62" s="3" t="s">
        <v>295</v>
      </c>
    </row>
    <row r="63" spans="1:16">
      <c r="A63" s="4" t="s">
        <v>333</v>
      </c>
      <c r="I63" s="4" t="s">
        <v>331</v>
      </c>
      <c r="N63" s="4" t="s">
        <v>317</v>
      </c>
    </row>
    <row r="64" spans="1:16">
      <c r="A64" s="4" t="s">
        <v>301</v>
      </c>
      <c r="N64" s="4" t="s">
        <v>334</v>
      </c>
    </row>
    <row r="65" spans="1:16">
      <c r="A65" s="4" t="s">
        <v>307</v>
      </c>
      <c r="N65" s="4" t="s">
        <v>335</v>
      </c>
    </row>
    <row r="66" spans="1:16">
      <c r="A66" s="4" t="s">
        <v>336</v>
      </c>
      <c r="N66" s="7" t="n">
        <v>0</v>
      </c>
      <c r="O66" s="7" t="n">
        <v>0</v>
      </c>
      <c r="P6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37</v>
      </c>
      <c r="B1" s="2" t="s">
        <v>1</v>
      </c>
    </row>
    <row r="2" spans="1:3">
      <c r="B2" s="2" t="s">
        <v>338</v>
      </c>
      <c r="C2" s="2" t="s">
        <v>339</v>
      </c>
    </row>
    <row r="3" spans="1:3">
      <c r="A3" s="4" t="s">
        <v>63</v>
      </c>
    </row>
    <row r="4" spans="1:3">
      <c r="A4" s="3" t="s">
        <v>340</v>
      </c>
    </row>
    <row r="5" spans="1:3">
      <c r="A5" s="4" t="s">
        <v>341</v>
      </c>
      <c r="B5" s="5" t="n">
        <v>2412</v>
      </c>
      <c r="C5" s="5" t="n">
        <v>2882</v>
      </c>
    </row>
    <row r="6" spans="1:3">
      <c r="A6" s="4" t="s">
        <v>342</v>
      </c>
    </row>
    <row r="7" spans="1:3">
      <c r="A7" s="3" t="s">
        <v>340</v>
      </c>
    </row>
    <row r="8" spans="1:3">
      <c r="A8" s="4" t="s">
        <v>343</v>
      </c>
      <c r="B8" s="5" t="n">
        <v>0</v>
      </c>
      <c r="C8" s="5" t="n">
        <v>100</v>
      </c>
    </row>
    <row r="9" spans="1:3">
      <c r="A9" s="4" t="s">
        <v>344</v>
      </c>
    </row>
    <row r="10" spans="1:3">
      <c r="A10" s="3" t="s">
        <v>340</v>
      </c>
    </row>
    <row r="11" spans="1:3">
      <c r="A11" s="4" t="s">
        <v>345</v>
      </c>
      <c r="B11" s="7" t="n">
        <v>15051843</v>
      </c>
      <c r="C11" s="7" t="n">
        <v>217719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7" t="n">
        <v>365927</v>
      </c>
      <c r="C3" s="7" t="n">
        <v>2212328</v>
      </c>
    </row>
    <row r="4" spans="1:3">
      <c r="A4" s="4" t="s">
        <v>349</v>
      </c>
      <c r="B4" s="5" t="n">
        <v>-343652</v>
      </c>
      <c r="C4" s="5" t="n">
        <v>-2066194</v>
      </c>
    </row>
    <row r="5" spans="1:3">
      <c r="A5" s="4" t="s">
        <v>350</v>
      </c>
      <c r="B5" s="5" t="n">
        <v>22275</v>
      </c>
      <c r="C5" s="5" t="n">
        <v>146134</v>
      </c>
    </row>
    <row r="6" spans="1:3">
      <c r="A6" s="4" t="s">
        <v>351</v>
      </c>
      <c r="B6" s="5" t="n">
        <v>0</v>
      </c>
      <c r="C6" s="5" t="n">
        <v>0</v>
      </c>
    </row>
    <row r="7" spans="1:3">
      <c r="A7" s="4" t="s">
        <v>352</v>
      </c>
      <c r="B7" s="5" t="n">
        <v>0</v>
      </c>
      <c r="C7" s="5" t="n">
        <v>0</v>
      </c>
    </row>
    <row r="8" spans="1:3">
      <c r="A8" s="4" t="s">
        <v>353</v>
      </c>
      <c r="B8" s="5" t="n">
        <v>22275</v>
      </c>
      <c r="C8" s="5" t="n">
        <v>146134</v>
      </c>
    </row>
    <row r="9" spans="1:3">
      <c r="A9" s="4" t="s">
        <v>354</v>
      </c>
      <c r="B9" s="5" t="n">
        <v>-343652</v>
      </c>
      <c r="C9" s="5" t="n">
        <v>-2744546</v>
      </c>
    </row>
    <row r="10" spans="1:3">
      <c r="A10" s="4" t="s">
        <v>355</v>
      </c>
      <c r="B10" s="5" t="n">
        <v>343652</v>
      </c>
      <c r="C10" s="5" t="n">
        <v>2066194</v>
      </c>
    </row>
    <row r="11" spans="1:3">
      <c r="A11" s="4" t="s">
        <v>356</v>
      </c>
      <c r="C11" s="5" t="n">
        <v>-678352</v>
      </c>
    </row>
    <row r="12" spans="1:3">
      <c r="A12" s="4" t="s">
        <v>357</v>
      </c>
      <c r="B12" s="5" t="n">
        <v>0</v>
      </c>
      <c r="C12" s="5" t="n">
        <v>0</v>
      </c>
    </row>
    <row r="13" spans="1:3">
      <c r="A13" s="4" t="s">
        <v>358</v>
      </c>
      <c r="B13" s="5" t="n">
        <v>0</v>
      </c>
      <c r="C13" s="5" t="n">
        <v>0</v>
      </c>
    </row>
    <row r="14" spans="1:3">
      <c r="A14" s="4" t="s">
        <v>359</v>
      </c>
      <c r="C14" s="5" t="n">
        <v>-678352</v>
      </c>
    </row>
    <row r="15" spans="1:3">
      <c r="A15" s="4" t="s">
        <v>360</v>
      </c>
      <c r="B15" s="5" t="n">
        <v>22275</v>
      </c>
      <c r="C15" s="5" t="n">
        <v>-532218</v>
      </c>
    </row>
    <row r="16" spans="1:3">
      <c r="A16" s="4" t="s">
        <v>63</v>
      </c>
    </row>
    <row r="17" spans="1:3">
      <c r="A17" s="3" t="s">
        <v>347</v>
      </c>
    </row>
    <row r="18" spans="1:3">
      <c r="A18" s="4" t="s">
        <v>348</v>
      </c>
      <c r="B18" s="5" t="n">
        <v>365927</v>
      </c>
      <c r="C18" s="5" t="n">
        <v>1789359</v>
      </c>
    </row>
    <row r="19" spans="1:3">
      <c r="A19" s="4" t="s">
        <v>349</v>
      </c>
      <c r="B19" s="5" t="n">
        <v>-343652</v>
      </c>
      <c r="C19" s="5" t="n">
        <v>-1643225</v>
      </c>
    </row>
    <row r="20" spans="1:3">
      <c r="A20" s="4" t="s">
        <v>350</v>
      </c>
      <c r="B20" s="5" t="n">
        <v>22275</v>
      </c>
      <c r="C20" s="5" t="n">
        <v>146134</v>
      </c>
    </row>
    <row r="21" spans="1:3">
      <c r="A21" s="4" t="s">
        <v>351</v>
      </c>
      <c r="B21" s="5" t="n">
        <v>0</v>
      </c>
      <c r="C21" s="5" t="n">
        <v>0</v>
      </c>
    </row>
    <row r="22" spans="1:3">
      <c r="A22" s="4" t="s">
        <v>352</v>
      </c>
      <c r="B22" s="5" t="n">
        <v>0</v>
      </c>
      <c r="C22" s="5" t="n">
        <v>0</v>
      </c>
    </row>
    <row r="23" spans="1:3">
      <c r="A23" s="4" t="s">
        <v>353</v>
      </c>
      <c r="B23" s="5" t="n">
        <v>22275</v>
      </c>
      <c r="C23" s="5" t="n">
        <v>146134</v>
      </c>
    </row>
    <row r="24" spans="1:3">
      <c r="A24" s="4" t="s">
        <v>354</v>
      </c>
      <c r="B24" s="5" t="n">
        <v>-343652</v>
      </c>
      <c r="C24" s="5" t="n">
        <v>-1643225</v>
      </c>
    </row>
    <row r="25" spans="1:3">
      <c r="A25" s="4" t="s">
        <v>355</v>
      </c>
      <c r="B25" s="5" t="n">
        <v>343652</v>
      </c>
      <c r="C25" s="5" t="n">
        <v>1643225</v>
      </c>
    </row>
    <row r="26" spans="1:3">
      <c r="A26" s="4" t="s">
        <v>357</v>
      </c>
      <c r="B26" s="5" t="n">
        <v>0</v>
      </c>
      <c r="C26" s="5" t="n">
        <v>0</v>
      </c>
    </row>
    <row r="27" spans="1:3">
      <c r="A27" s="4" t="s">
        <v>358</v>
      </c>
      <c r="B27" s="7" t="n">
        <v>0</v>
      </c>
      <c r="C27" s="5" t="n">
        <v>0</v>
      </c>
    </row>
    <row r="28" spans="1:3">
      <c r="A28" s="4" t="s">
        <v>60</v>
      </c>
    </row>
    <row r="29" spans="1:3">
      <c r="A29" s="3" t="s">
        <v>347</v>
      </c>
    </row>
    <row r="30" spans="1:3">
      <c r="A30" s="4" t="s">
        <v>348</v>
      </c>
      <c r="C30" s="5" t="n">
        <v>422969</v>
      </c>
    </row>
    <row r="31" spans="1:3">
      <c r="A31" s="4" t="s">
        <v>349</v>
      </c>
      <c r="C31" s="5" t="n">
        <v>-422969</v>
      </c>
    </row>
    <row r="32" spans="1:3">
      <c r="A32" s="4" t="s">
        <v>351</v>
      </c>
      <c r="C32" s="5" t="n">
        <v>0</v>
      </c>
    </row>
    <row r="33" spans="1:3">
      <c r="A33" s="4" t="s">
        <v>352</v>
      </c>
      <c r="C33" s="5" t="n">
        <v>0</v>
      </c>
    </row>
    <row r="34" spans="1:3">
      <c r="A34" s="4" t="s">
        <v>354</v>
      </c>
      <c r="C34" s="5" t="n">
        <v>-1101321</v>
      </c>
    </row>
    <row r="35" spans="1:3">
      <c r="A35" s="4" t="s">
        <v>355</v>
      </c>
      <c r="C35" s="5" t="n">
        <v>422969</v>
      </c>
    </row>
    <row r="36" spans="1:3">
      <c r="A36" s="4" t="s">
        <v>356</v>
      </c>
      <c r="C36" s="5" t="n">
        <v>-678352</v>
      </c>
    </row>
    <row r="37" spans="1:3">
      <c r="A37" s="4" t="s">
        <v>357</v>
      </c>
      <c r="C37" s="5" t="n">
        <v>0</v>
      </c>
    </row>
    <row r="38" spans="1:3">
      <c r="A38" s="4" t="s">
        <v>358</v>
      </c>
      <c r="C38" s="5" t="n">
        <v>0</v>
      </c>
    </row>
    <row r="39" spans="1:3">
      <c r="A39" s="4" t="s">
        <v>359</v>
      </c>
      <c r="C39" s="7" t="n">
        <v>-6783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4" t="s">
        <v>63</v>
      </c>
    </row>
    <row r="3" spans="1:3">
      <c r="A3" s="3" t="s">
        <v>340</v>
      </c>
    </row>
    <row r="4" spans="1:3">
      <c r="A4" s="4" t="s">
        <v>362</v>
      </c>
      <c r="B4" s="7" t="n">
        <v>365927</v>
      </c>
      <c r="C4" s="7" t="n">
        <v>1789359</v>
      </c>
    </row>
    <row r="5" spans="1:3">
      <c r="A5" s="4" t="s">
        <v>363</v>
      </c>
      <c r="B5" s="5" t="n">
        <v>-343652</v>
      </c>
      <c r="C5" s="5" t="n">
        <v>-1643225</v>
      </c>
    </row>
    <row r="6" spans="1:3">
      <c r="A6" s="4" t="s">
        <v>61</v>
      </c>
      <c r="B6" s="5" t="n">
        <v>22275</v>
      </c>
      <c r="C6" s="5" t="n">
        <v>146134</v>
      </c>
    </row>
    <row r="7" spans="1:3">
      <c r="A7" s="4" t="s">
        <v>364</v>
      </c>
    </row>
    <row r="8" spans="1:3">
      <c r="A8" s="3" t="s">
        <v>340</v>
      </c>
    </row>
    <row r="9" spans="1:3">
      <c r="A9" s="4" t="s">
        <v>362</v>
      </c>
      <c r="B9" s="5" t="n">
        <v>20075</v>
      </c>
    </row>
    <row r="10" spans="1:3">
      <c r="A10" s="4" t="s">
        <v>363</v>
      </c>
      <c r="B10" s="5" t="n">
        <v>-50048</v>
      </c>
    </row>
    <row r="11" spans="1:3">
      <c r="A11" s="4" t="s">
        <v>365</v>
      </c>
    </row>
    <row r="12" spans="1:3">
      <c r="A12" s="3" t="s">
        <v>340</v>
      </c>
    </row>
    <row r="13" spans="1:3">
      <c r="A13" s="4" t="s">
        <v>362</v>
      </c>
      <c r="B13" s="5" t="n">
        <v>10875</v>
      </c>
      <c r="C13" s="5" t="n">
        <v>3720</v>
      </c>
    </row>
    <row r="14" spans="1:3">
      <c r="A14" s="4" t="s">
        <v>363</v>
      </c>
      <c r="B14" s="5" t="n">
        <v>-9015</v>
      </c>
    </row>
    <row r="15" spans="1:3">
      <c r="A15" s="4" t="s">
        <v>366</v>
      </c>
    </row>
    <row r="16" spans="1:3">
      <c r="A16" s="3" t="s">
        <v>340</v>
      </c>
    </row>
    <row r="17" spans="1:3">
      <c r="A17" s="4" t="s">
        <v>362</v>
      </c>
      <c r="B17" s="5" t="n">
        <v>33090</v>
      </c>
      <c r="C17" s="5" t="n">
        <v>29813</v>
      </c>
    </row>
    <row r="18" spans="1:3">
      <c r="A18" s="4" t="s">
        <v>363</v>
      </c>
      <c r="B18" s="5" t="n">
        <v>-87992</v>
      </c>
    </row>
    <row r="19" spans="1:3">
      <c r="A19" s="4" t="s">
        <v>367</v>
      </c>
    </row>
    <row r="20" spans="1:3">
      <c r="A20" s="3" t="s">
        <v>340</v>
      </c>
    </row>
    <row r="21" spans="1:3">
      <c r="A21" s="4" t="s">
        <v>362</v>
      </c>
      <c r="B21" s="5" t="n">
        <v>126605</v>
      </c>
      <c r="C21" s="5" t="n">
        <v>793699</v>
      </c>
    </row>
    <row r="22" spans="1:3">
      <c r="A22" s="4" t="s">
        <v>363</v>
      </c>
      <c r="B22" s="5" t="n">
        <v>-93336</v>
      </c>
      <c r="C22" s="5" t="n">
        <v>-546384</v>
      </c>
    </row>
    <row r="23" spans="1:3">
      <c r="A23" s="4" t="s">
        <v>368</v>
      </c>
    </row>
    <row r="24" spans="1:3">
      <c r="A24" s="3" t="s">
        <v>340</v>
      </c>
    </row>
    <row r="25" spans="1:3">
      <c r="A25" s="4" t="s">
        <v>362</v>
      </c>
      <c r="B25" s="5" t="n">
        <v>19212</v>
      </c>
      <c r="C25" s="5" t="n">
        <v>339849</v>
      </c>
    </row>
    <row r="26" spans="1:3">
      <c r="A26" s="4" t="s">
        <v>363</v>
      </c>
      <c r="B26" s="5" t="n">
        <v>-28812</v>
      </c>
      <c r="C26" s="5" t="n">
        <v>-157655</v>
      </c>
    </row>
    <row r="27" spans="1:3">
      <c r="A27" s="4" t="s">
        <v>369</v>
      </c>
    </row>
    <row r="28" spans="1:3">
      <c r="A28" s="3" t="s">
        <v>340</v>
      </c>
    </row>
    <row r="29" spans="1:3">
      <c r="A29" s="4" t="s">
        <v>362</v>
      </c>
      <c r="B29" s="5" t="n">
        <v>78347</v>
      </c>
      <c r="C29" s="5" t="n">
        <v>607581</v>
      </c>
    </row>
    <row r="30" spans="1:3">
      <c r="A30" s="4" t="s">
        <v>363</v>
      </c>
      <c r="B30" s="5" t="n">
        <v>-25482</v>
      </c>
      <c r="C30" s="5" t="n">
        <v>-853361</v>
      </c>
    </row>
    <row r="31" spans="1:3">
      <c r="A31" s="4" t="s">
        <v>370</v>
      </c>
    </row>
    <row r="32" spans="1:3">
      <c r="A32" s="3" t="s">
        <v>340</v>
      </c>
    </row>
    <row r="33" spans="1:3">
      <c r="A33" s="4" t="s">
        <v>362</v>
      </c>
      <c r="B33" s="5" t="n">
        <v>29680</v>
      </c>
    </row>
    <row r="34" spans="1:3">
      <c r="A34" s="4" t="s">
        <v>363</v>
      </c>
      <c r="B34" s="5" t="n">
        <v>-2900</v>
      </c>
    </row>
    <row r="35" spans="1:3">
      <c r="A35" s="4" t="s">
        <v>371</v>
      </c>
    </row>
    <row r="36" spans="1:3">
      <c r="A36" s="3" t="s">
        <v>340</v>
      </c>
    </row>
    <row r="37" spans="1:3">
      <c r="A37" s="4" t="s">
        <v>362</v>
      </c>
      <c r="B37" s="5" t="n">
        <v>16503</v>
      </c>
      <c r="C37" s="5" t="n">
        <v>14697</v>
      </c>
    </row>
    <row r="38" spans="1:3">
      <c r="A38" s="4" t="s">
        <v>363</v>
      </c>
      <c r="B38" s="5" t="n">
        <v>-33448</v>
      </c>
      <c r="C38" s="5" t="n">
        <v>-85825</v>
      </c>
    </row>
    <row r="39" spans="1:3">
      <c r="A39" s="4" t="s">
        <v>372</v>
      </c>
    </row>
    <row r="40" spans="1:3">
      <c r="A40" s="3" t="s">
        <v>340</v>
      </c>
    </row>
    <row r="41" spans="1:3">
      <c r="A41" s="4" t="s">
        <v>362</v>
      </c>
      <c r="B41" s="5" t="n">
        <v>31540</v>
      </c>
    </row>
    <row r="42" spans="1:3">
      <c r="A42" s="4" t="s">
        <v>363</v>
      </c>
      <c r="B42" s="7" t="n">
        <v>-12619</v>
      </c>
    </row>
    <row r="43" spans="1:3">
      <c r="A43" s="4" t="s">
        <v>60</v>
      </c>
    </row>
    <row r="44" spans="1:3">
      <c r="A44" s="3" t="s">
        <v>340</v>
      </c>
    </row>
    <row r="45" spans="1:3">
      <c r="A45" s="4" t="s">
        <v>362</v>
      </c>
      <c r="C45" s="5" t="n">
        <v>422969</v>
      </c>
    </row>
    <row r="46" spans="1:3">
      <c r="A46" s="4" t="s">
        <v>363</v>
      </c>
      <c r="C46" s="5" t="n">
        <v>-1101321</v>
      </c>
    </row>
    <row r="47" spans="1:3">
      <c r="A47" s="4" t="s">
        <v>61</v>
      </c>
      <c r="C47" s="5" t="n">
        <v>-678352</v>
      </c>
    </row>
    <row r="48" spans="1:3">
      <c r="A48" s="4" t="s">
        <v>373</v>
      </c>
    </row>
    <row r="49" spans="1:3">
      <c r="A49" s="3" t="s">
        <v>340</v>
      </c>
    </row>
    <row r="50" spans="1:3">
      <c r="A50" s="4" t="s">
        <v>362</v>
      </c>
      <c r="C50" s="5" t="n">
        <v>422969</v>
      </c>
    </row>
    <row r="51" spans="1:3">
      <c r="A51" s="4" t="s">
        <v>363</v>
      </c>
      <c r="C51" s="7" t="n">
        <v>-1101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2</v>
      </c>
      <c r="C1" s="2" t="s">
        <v>32</v>
      </c>
    </row>
    <row r="2" spans="1:3">
      <c r="A2" s="4" t="s">
        <v>62</v>
      </c>
    </row>
    <row r="3" spans="1:3">
      <c r="A3" s="4" t="s">
        <v>66</v>
      </c>
      <c r="B3" s="7" t="n">
        <v>0</v>
      </c>
      <c r="C3" s="7" t="n">
        <v>11248961</v>
      </c>
    </row>
    <row r="4" spans="1:3">
      <c r="A4" s="4" t="s">
        <v>56</v>
      </c>
    </row>
    <row r="5" spans="1:3">
      <c r="A5" s="4" t="s">
        <v>67</v>
      </c>
      <c r="B5" s="6" t="n">
        <v>572.7556</v>
      </c>
      <c r="C5" s="6" t="n">
        <v>814.5646</v>
      </c>
    </row>
    <row r="6" spans="1:3">
      <c r="A6" s="4" t="s">
        <v>68</v>
      </c>
      <c r="B6" s="6" t="n">
        <v>50365.012</v>
      </c>
      <c r="C6" s="6" t="n">
        <v>70207.4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153</v>
      </c>
    </row>
    <row r="3" spans="1:4">
      <c r="A3" s="3" t="s">
        <v>340</v>
      </c>
    </row>
    <row r="4" spans="1:4">
      <c r="A4" s="4" t="s">
        <v>375</v>
      </c>
      <c r="B4" s="7" t="n">
        <v>502983</v>
      </c>
      <c r="C4" s="7" t="n">
        <v>5795803</v>
      </c>
      <c r="D4" s="7" t="n">
        <v>7295780</v>
      </c>
    </row>
    <row r="5" spans="1:4">
      <c r="A5" s="4" t="s">
        <v>376</v>
      </c>
    </row>
    <row r="6" spans="1:4">
      <c r="A6" s="3" t="s">
        <v>340</v>
      </c>
    </row>
    <row r="7" spans="1:4">
      <c r="A7" s="4" t="s">
        <v>375</v>
      </c>
      <c r="B7" s="5" t="n">
        <v>222117</v>
      </c>
      <c r="C7" s="5" t="n">
        <v>-1318967</v>
      </c>
      <c r="D7" s="5" t="n">
        <v>-2489367</v>
      </c>
    </row>
    <row r="8" spans="1:4">
      <c r="A8" s="4" t="s">
        <v>377</v>
      </c>
    </row>
    <row r="9" spans="1:4">
      <c r="A9" s="3" t="s">
        <v>340</v>
      </c>
    </row>
    <row r="10" spans="1:4">
      <c r="A10" s="4" t="s">
        <v>375</v>
      </c>
      <c r="B10" s="5" t="n">
        <v>219420</v>
      </c>
      <c r="C10" s="5" t="n">
        <v>-658713</v>
      </c>
      <c r="D10" s="5" t="n">
        <v>274097</v>
      </c>
    </row>
    <row r="11" spans="1:4">
      <c r="A11" s="4" t="s">
        <v>378</v>
      </c>
    </row>
    <row r="12" spans="1:4">
      <c r="A12" s="3" t="s">
        <v>340</v>
      </c>
    </row>
    <row r="13" spans="1:4">
      <c r="A13" s="4" t="s">
        <v>375</v>
      </c>
      <c r="B13" s="5" t="n">
        <v>1020372</v>
      </c>
      <c r="C13" s="5" t="n">
        <v>-274934</v>
      </c>
      <c r="D13" s="5" t="n">
        <v>-1826652</v>
      </c>
    </row>
    <row r="14" spans="1:4">
      <c r="A14" s="4" t="s">
        <v>379</v>
      </c>
    </row>
    <row r="15" spans="1:4">
      <c r="A15" s="3" t="s">
        <v>340</v>
      </c>
    </row>
    <row r="16" spans="1:4">
      <c r="A16" s="4" t="s">
        <v>375</v>
      </c>
      <c r="B16" s="5" t="n">
        <v>-81019</v>
      </c>
      <c r="C16" s="5" t="n">
        <v>-36678</v>
      </c>
      <c r="D16" s="5" t="n">
        <v>180065</v>
      </c>
    </row>
    <row r="17" spans="1:4">
      <c r="A17" s="4" t="s">
        <v>380</v>
      </c>
    </row>
    <row r="18" spans="1:4">
      <c r="A18" s="3" t="s">
        <v>340</v>
      </c>
    </row>
    <row r="19" spans="1:4">
      <c r="A19" s="4" t="s">
        <v>375</v>
      </c>
      <c r="B19" s="5" t="n">
        <v>-152017</v>
      </c>
      <c r="C19" s="5" t="n">
        <v>-912299</v>
      </c>
      <c r="D19" s="5" t="n">
        <v>-843355</v>
      </c>
    </row>
    <row r="20" spans="1:4">
      <c r="A20" s="4" t="s">
        <v>381</v>
      </c>
    </row>
    <row r="21" spans="1:4">
      <c r="A21" s="3" t="s">
        <v>340</v>
      </c>
    </row>
    <row r="22" spans="1:4">
      <c r="A22" s="4" t="s">
        <v>375</v>
      </c>
      <c r="B22" s="5" t="n">
        <v>-1253337</v>
      </c>
      <c r="C22" s="5" t="n">
        <v>321210</v>
      </c>
      <c r="D22" s="5" t="n">
        <v>333522</v>
      </c>
    </row>
    <row r="23" spans="1:4">
      <c r="A23" s="4" t="s">
        <v>382</v>
      </c>
    </row>
    <row r="24" spans="1:4">
      <c r="A24" s="3" t="s">
        <v>340</v>
      </c>
    </row>
    <row r="25" spans="1:4">
      <c r="A25" s="4" t="s">
        <v>375</v>
      </c>
      <c r="B25" s="5" t="n">
        <v>1238890</v>
      </c>
      <c r="C25" s="5" t="n">
        <v>42459</v>
      </c>
      <c r="D25" s="5" t="n">
        <v>-695562</v>
      </c>
    </row>
    <row r="26" spans="1:4">
      <c r="A26" s="4" t="s">
        <v>383</v>
      </c>
    </row>
    <row r="27" spans="1:4">
      <c r="A27" s="3" t="s">
        <v>340</v>
      </c>
    </row>
    <row r="28" spans="1:4">
      <c r="A28" s="4" t="s">
        <v>375</v>
      </c>
      <c r="B28" s="5" t="n">
        <v>-54052</v>
      </c>
      <c r="C28" s="5" t="n">
        <v>2079</v>
      </c>
      <c r="D28" s="5" t="n">
        <v>-53734</v>
      </c>
    </row>
    <row r="29" spans="1:4">
      <c r="A29" s="4" t="s">
        <v>384</v>
      </c>
    </row>
    <row r="30" spans="1:4">
      <c r="A30" s="3" t="s">
        <v>340</v>
      </c>
    </row>
    <row r="31" spans="1:4">
      <c r="A31" s="4" t="s">
        <v>375</v>
      </c>
      <c r="B31" s="5" t="n">
        <v>-454501</v>
      </c>
      <c r="C31" s="5" t="n">
        <v>222360</v>
      </c>
      <c r="D31" s="5" t="n">
        <v>182099</v>
      </c>
    </row>
    <row r="32" spans="1:4">
      <c r="A32" s="4" t="s">
        <v>385</v>
      </c>
    </row>
    <row r="33" spans="1:4">
      <c r="A33" s="3" t="s">
        <v>340</v>
      </c>
    </row>
    <row r="34" spans="1:4">
      <c r="A34" s="4" t="s">
        <v>375</v>
      </c>
      <c r="B34" s="7" t="n">
        <v>-261639</v>
      </c>
      <c r="C34" s="7" t="n">
        <v>-24451</v>
      </c>
      <c r="D34" s="7" t="n">
        <v>-3984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6</v>
      </c>
      <c r="B1" s="2" t="s">
        <v>2</v>
      </c>
      <c r="C1" s="2" t="s">
        <v>32</v>
      </c>
    </row>
    <row r="2" spans="1:3">
      <c r="A2" s="3" t="s">
        <v>201</v>
      </c>
    </row>
    <row r="3" spans="1:3">
      <c r="A3" s="4" t="s">
        <v>387</v>
      </c>
      <c r="B3" s="7" t="n">
        <v>0</v>
      </c>
      <c r="C3" s="7" t="n">
        <v>0</v>
      </c>
    </row>
    <row r="4" spans="1:3">
      <c r="A4" s="4" t="s">
        <v>388</v>
      </c>
      <c r="B4" s="5" t="n">
        <v>0</v>
      </c>
      <c r="C4" s="5" t="n">
        <v>0</v>
      </c>
    </row>
    <row r="5" spans="1:3">
      <c r="A5" s="4" t="s">
        <v>389</v>
      </c>
      <c r="B5" s="7" t="n">
        <v>0</v>
      </c>
      <c r="C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91</v>
      </c>
    </row>
    <row r="3" spans="1:3">
      <c r="A3" s="4" t="s">
        <v>43</v>
      </c>
      <c r="B3" s="7" t="n">
        <v>365927</v>
      </c>
      <c r="C3" s="7" t="n">
        <v>13460916</v>
      </c>
    </row>
    <row r="4" spans="1:3">
      <c r="A4" s="3" t="s">
        <v>392</v>
      </c>
    </row>
    <row r="5" spans="1:3">
      <c r="A5" s="4" t="s">
        <v>52</v>
      </c>
      <c r="B5" s="5" t="n">
        <v>343652</v>
      </c>
      <c r="C5" s="5" t="n">
        <v>2744546</v>
      </c>
    </row>
    <row r="6" spans="1:3">
      <c r="A6" s="4" t="s">
        <v>63</v>
      </c>
    </row>
    <row r="7" spans="1:3">
      <c r="A7" s="3" t="s">
        <v>391</v>
      </c>
    </row>
    <row r="8" spans="1:3">
      <c r="A8" s="4" t="s">
        <v>43</v>
      </c>
      <c r="B8" s="5" t="n">
        <v>365927</v>
      </c>
      <c r="C8" s="5" t="n">
        <v>1789359</v>
      </c>
    </row>
    <row r="9" spans="1:3">
      <c r="A9" s="3" t="s">
        <v>392</v>
      </c>
    </row>
    <row r="10" spans="1:3">
      <c r="A10" s="4" t="s">
        <v>52</v>
      </c>
      <c r="B10" s="5" t="n">
        <v>343652</v>
      </c>
      <c r="C10" s="5" t="n">
        <v>1643225</v>
      </c>
    </row>
    <row r="11" spans="1:3">
      <c r="A11" s="4" t="s">
        <v>60</v>
      </c>
    </row>
    <row r="12" spans="1:3">
      <c r="A12" s="3" t="s">
        <v>391</v>
      </c>
    </row>
    <row r="13" spans="1:3">
      <c r="A13" s="4" t="s">
        <v>43</v>
      </c>
      <c r="C13" s="5" t="n">
        <v>422969</v>
      </c>
    </row>
    <row r="14" spans="1:3">
      <c r="A14" s="3" t="s">
        <v>392</v>
      </c>
    </row>
    <row r="15" spans="1:3">
      <c r="A15" s="4" t="s">
        <v>52</v>
      </c>
      <c r="C15" s="5" t="n">
        <v>1101321</v>
      </c>
    </row>
    <row r="16" spans="1:3">
      <c r="A16" s="4" t="s">
        <v>62</v>
      </c>
    </row>
    <row r="17" spans="1:3">
      <c r="A17" s="3" t="s">
        <v>391</v>
      </c>
    </row>
    <row r="18" spans="1:3">
      <c r="A18" s="4" t="s">
        <v>43</v>
      </c>
      <c r="C18" s="5" t="n">
        <v>11248588</v>
      </c>
    </row>
    <row r="19" spans="1:3">
      <c r="A19" s="4" t="s">
        <v>393</v>
      </c>
    </row>
    <row r="20" spans="1:3">
      <c r="A20" s="3" t="s">
        <v>391</v>
      </c>
    </row>
    <row r="21" spans="1:3">
      <c r="A21" s="4" t="s">
        <v>43</v>
      </c>
      <c r="B21" s="5" t="n">
        <v>365927</v>
      </c>
      <c r="C21" s="5" t="n">
        <v>1789359</v>
      </c>
    </row>
    <row r="22" spans="1:3">
      <c r="A22" s="3" t="s">
        <v>392</v>
      </c>
    </row>
    <row r="23" spans="1:3">
      <c r="A23" s="4" t="s">
        <v>52</v>
      </c>
      <c r="B23" s="5" t="n">
        <v>343652</v>
      </c>
      <c r="C23" s="5" t="n">
        <v>1643225</v>
      </c>
    </row>
    <row r="24" spans="1:3">
      <c r="A24" s="4" t="s">
        <v>394</v>
      </c>
    </row>
    <row r="25" spans="1:3">
      <c r="A25" s="3" t="s">
        <v>391</v>
      </c>
    </row>
    <row r="26" spans="1:3">
      <c r="A26" s="4" t="s">
        <v>43</v>
      </c>
      <c r="B26" s="5" t="n">
        <v>365927</v>
      </c>
      <c r="C26" s="5" t="n">
        <v>1789359</v>
      </c>
    </row>
    <row r="27" spans="1:3">
      <c r="A27" s="3" t="s">
        <v>392</v>
      </c>
    </row>
    <row r="28" spans="1:3">
      <c r="A28" s="4" t="s">
        <v>52</v>
      </c>
      <c r="B28" s="7" t="n">
        <v>343652</v>
      </c>
      <c r="C28" s="5" t="n">
        <v>1643225</v>
      </c>
    </row>
    <row r="29" spans="1:3">
      <c r="A29" s="4" t="s">
        <v>395</v>
      </c>
    </row>
    <row r="30" spans="1:3">
      <c r="A30" s="3" t="s">
        <v>391</v>
      </c>
    </row>
    <row r="31" spans="1:3">
      <c r="A31" s="4" t="s">
        <v>43</v>
      </c>
      <c r="C31" s="5" t="n">
        <v>11671557</v>
      </c>
    </row>
    <row r="32" spans="1:3">
      <c r="A32" s="3" t="s">
        <v>392</v>
      </c>
    </row>
    <row r="33" spans="1:3">
      <c r="A33" s="4" t="s">
        <v>52</v>
      </c>
      <c r="C33" s="5" t="n">
        <v>1101321</v>
      </c>
    </row>
    <row r="34" spans="1:3">
      <c r="A34" s="4" t="s">
        <v>396</v>
      </c>
    </row>
    <row r="35" spans="1:3">
      <c r="A35" s="3" t="s">
        <v>391</v>
      </c>
    </row>
    <row r="36" spans="1:3">
      <c r="A36" s="4" t="s">
        <v>43</v>
      </c>
      <c r="C36" s="5" t="n">
        <v>422969</v>
      </c>
    </row>
    <row r="37" spans="1:3">
      <c r="A37" s="3" t="s">
        <v>392</v>
      </c>
    </row>
    <row r="38" spans="1:3">
      <c r="A38" s="4" t="s">
        <v>52</v>
      </c>
      <c r="C38" s="5" t="n">
        <v>1101321</v>
      </c>
    </row>
    <row r="39" spans="1:3">
      <c r="A39" s="4" t="s">
        <v>397</v>
      </c>
    </row>
    <row r="40" spans="1:3">
      <c r="A40" s="3" t="s">
        <v>391</v>
      </c>
    </row>
    <row r="41" spans="1:3">
      <c r="A41" s="4" t="s">
        <v>43</v>
      </c>
      <c r="C41" s="7" t="n">
        <v>112485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8</v>
      </c>
      <c r="B1" s="2" t="s">
        <v>399</v>
      </c>
      <c r="C1" s="2" t="s">
        <v>400</v>
      </c>
      <c r="D1" s="2" t="s">
        <v>401</v>
      </c>
      <c r="E1" s="2" t="s">
        <v>402</v>
      </c>
      <c r="F1" s="2" t="s">
        <v>403</v>
      </c>
      <c r="G1" s="2" t="s">
        <v>404</v>
      </c>
      <c r="H1" s="2" t="s">
        <v>405</v>
      </c>
      <c r="I1" s="2" t="s">
        <v>406</v>
      </c>
      <c r="J1" s="2" t="s">
        <v>407</v>
      </c>
      <c r="K1" s="2" t="s">
        <v>408</v>
      </c>
      <c r="L1" s="2" t="s">
        <v>2</v>
      </c>
      <c r="M1" s="2" t="s">
        <v>32</v>
      </c>
      <c r="N1" s="2" t="s">
        <v>153</v>
      </c>
    </row>
    <row r="2" spans="1:14">
      <c r="A2" s="4" t="s">
        <v>409</v>
      </c>
    </row>
    <row r="3" spans="1:14">
      <c r="A3" s="3" t="s">
        <v>410</v>
      </c>
    </row>
    <row r="4" spans="1:14">
      <c r="A4" s="4" t="s">
        <v>411</v>
      </c>
      <c r="L4" s="4" t="s">
        <v>412</v>
      </c>
    </row>
    <row r="5" spans="1:14">
      <c r="A5" s="4" t="s">
        <v>413</v>
      </c>
    </row>
    <row r="6" spans="1:14">
      <c r="A6" s="3" t="s">
        <v>410</v>
      </c>
    </row>
    <row r="7" spans="1:14">
      <c r="A7" s="4" t="s">
        <v>411</v>
      </c>
      <c r="L7" s="4" t="s">
        <v>414</v>
      </c>
    </row>
    <row r="8" spans="1:14">
      <c r="A8" s="4" t="s">
        <v>415</v>
      </c>
    </row>
    <row r="9" spans="1:14">
      <c r="A9" s="3" t="s">
        <v>410</v>
      </c>
    </row>
    <row r="10" spans="1:14">
      <c r="A10" s="4" t="s">
        <v>411</v>
      </c>
      <c r="L10" s="4" t="s">
        <v>416</v>
      </c>
    </row>
    <row r="11" spans="1:14">
      <c r="A11" s="4" t="s">
        <v>417</v>
      </c>
    </row>
    <row r="12" spans="1:14">
      <c r="A12" s="3" t="s">
        <v>410</v>
      </c>
    </row>
    <row r="13" spans="1:14">
      <c r="A13" s="4" t="s">
        <v>411</v>
      </c>
      <c r="L13" s="4" t="s">
        <v>414</v>
      </c>
    </row>
    <row r="14" spans="1:14">
      <c r="A14" s="4" t="s">
        <v>418</v>
      </c>
    </row>
    <row r="15" spans="1:14">
      <c r="A15" s="3" t="s">
        <v>410</v>
      </c>
    </row>
    <row r="16" spans="1:14">
      <c r="A16" s="4" t="s">
        <v>419</v>
      </c>
      <c r="K16" s="7" t="n">
        <v>15674694</v>
      </c>
    </row>
    <row r="17" spans="1:14">
      <c r="A17" s="4" t="s">
        <v>420</v>
      </c>
      <c r="B17" s="7" t="n">
        <v>2233594</v>
      </c>
    </row>
    <row r="18" spans="1:14">
      <c r="A18" s="4" t="s">
        <v>421</v>
      </c>
    </row>
    <row r="19" spans="1:14">
      <c r="A19" s="3" t="s">
        <v>410</v>
      </c>
    </row>
    <row r="20" spans="1:14">
      <c r="A20" s="4" t="s">
        <v>419</v>
      </c>
      <c r="J20" s="7" t="n">
        <v>3000000</v>
      </c>
    </row>
    <row r="21" spans="1:14">
      <c r="A21" s="4" t="s">
        <v>422</v>
      </c>
      <c r="M21" s="4" t="s">
        <v>423</v>
      </c>
      <c r="N21" s="4" t="s">
        <v>424</v>
      </c>
    </row>
    <row r="22" spans="1:14">
      <c r="A22" s="4" t="s">
        <v>425</v>
      </c>
    </row>
    <row r="23" spans="1:14">
      <c r="A23" s="3" t="s">
        <v>410</v>
      </c>
    </row>
    <row r="24" spans="1:14">
      <c r="A24" s="4" t="s">
        <v>419</v>
      </c>
      <c r="I24" s="7" t="n">
        <v>29484306</v>
      </c>
    </row>
    <row r="25" spans="1:14">
      <c r="A25" s="4" t="s">
        <v>426</v>
      </c>
      <c r="I25" s="6" t="n">
        <v>14103.3175</v>
      </c>
    </row>
    <row r="26" spans="1:14">
      <c r="A26" s="4" t="s">
        <v>422</v>
      </c>
      <c r="M26" s="4" t="s">
        <v>317</v>
      </c>
      <c r="N26" s="4" t="s">
        <v>427</v>
      </c>
    </row>
    <row r="27" spans="1:14">
      <c r="A27" s="4" t="s">
        <v>428</v>
      </c>
    </row>
    <row r="28" spans="1:14">
      <c r="A28" s="3" t="s">
        <v>410</v>
      </c>
    </row>
    <row r="29" spans="1:14">
      <c r="A29" s="4" t="s">
        <v>419</v>
      </c>
      <c r="G29" s="7" t="n">
        <v>10000000</v>
      </c>
    </row>
    <row r="30" spans="1:14">
      <c r="A30" s="4" t="s">
        <v>422</v>
      </c>
      <c r="M30" s="4" t="s">
        <v>429</v>
      </c>
      <c r="N30" s="4" t="s">
        <v>430</v>
      </c>
    </row>
    <row r="31" spans="1:14">
      <c r="A31" s="4" t="s">
        <v>431</v>
      </c>
    </row>
    <row r="32" spans="1:14">
      <c r="A32" s="3" t="s">
        <v>410</v>
      </c>
    </row>
    <row r="33" spans="1:14">
      <c r="A33" s="4" t="s">
        <v>419</v>
      </c>
      <c r="E33" s="7" t="n">
        <v>10500000</v>
      </c>
    </row>
    <row r="34" spans="1:14">
      <c r="A34" s="4" t="s">
        <v>420</v>
      </c>
      <c r="C34" s="7" t="n">
        <v>21222368</v>
      </c>
    </row>
    <row r="35" spans="1:14">
      <c r="A35" s="4" t="s">
        <v>432</v>
      </c>
      <c r="C35" s="5" t="n">
        <v>-608710</v>
      </c>
    </row>
    <row r="36" spans="1:14">
      <c r="A36" s="4" t="s">
        <v>433</v>
      </c>
      <c r="C36" s="7" t="n">
        <v>82054</v>
      </c>
    </row>
    <row r="37" spans="1:14">
      <c r="A37" s="4" t="s">
        <v>434</v>
      </c>
    </row>
    <row r="38" spans="1:14">
      <c r="A38" s="3" t="s">
        <v>410</v>
      </c>
    </row>
    <row r="39" spans="1:14">
      <c r="A39" s="4" t="s">
        <v>419</v>
      </c>
      <c r="H39" s="7" t="n">
        <v>6503661</v>
      </c>
    </row>
    <row r="40" spans="1:14">
      <c r="A40" s="4" t="s">
        <v>420</v>
      </c>
      <c r="F40" s="7" t="n">
        <v>12165827</v>
      </c>
    </row>
    <row r="41" spans="1:14">
      <c r="A41" s="4" t="s">
        <v>435</v>
      </c>
    </row>
    <row r="42" spans="1:14">
      <c r="A42" s="3" t="s">
        <v>410</v>
      </c>
    </row>
    <row r="43" spans="1:14">
      <c r="A43" s="4" t="s">
        <v>419</v>
      </c>
      <c r="H43" s="7" t="n">
        <v>10000000</v>
      </c>
    </row>
    <row r="44" spans="1:14">
      <c r="A44" s="4" t="s">
        <v>420</v>
      </c>
      <c r="D44" s="7" t="n">
        <v>123749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32</v>
      </c>
      <c r="D1" s="2" t="s">
        <v>153</v>
      </c>
      <c r="E1" s="2" t="s">
        <v>437</v>
      </c>
    </row>
    <row r="2" spans="1:5">
      <c r="A2" s="3" t="s">
        <v>438</v>
      </c>
    </row>
    <row r="3" spans="1:5">
      <c r="A3" s="4" t="s">
        <v>43</v>
      </c>
      <c r="B3" s="7" t="n">
        <v>67541872</v>
      </c>
      <c r="C3" s="7" t="n">
        <v>97470590</v>
      </c>
    </row>
    <row r="4" spans="1:5">
      <c r="A4" s="4" t="s">
        <v>439</v>
      </c>
      <c r="B4" s="5" t="n">
        <v>3651154</v>
      </c>
      <c r="C4" s="5" t="n">
        <v>3141949</v>
      </c>
    </row>
    <row r="5" spans="1:5">
      <c r="A5" s="4" t="s">
        <v>440</v>
      </c>
      <c r="B5" s="5" t="n">
        <v>63890718</v>
      </c>
      <c r="C5" s="5" t="n">
        <v>94328641</v>
      </c>
      <c r="D5" s="7" t="n">
        <v>114627992</v>
      </c>
      <c r="E5" s="7" t="n">
        <v>162121688</v>
      </c>
    </row>
    <row r="6" spans="1:5">
      <c r="A6" s="4" t="s">
        <v>428</v>
      </c>
    </row>
    <row r="7" spans="1:5">
      <c r="A7" s="3" t="s">
        <v>438</v>
      </c>
    </row>
    <row r="8" spans="1:5">
      <c r="A8" s="4" t="s">
        <v>43</v>
      </c>
      <c r="B8" s="5" t="n">
        <v>39231542</v>
      </c>
      <c r="C8" s="5" t="n">
        <v>50962450</v>
      </c>
    </row>
    <row r="9" spans="1:5">
      <c r="A9" s="4" t="s">
        <v>439</v>
      </c>
      <c r="B9" s="5" t="n">
        <v>679104</v>
      </c>
      <c r="C9" s="5" t="n">
        <v>464928</v>
      </c>
    </row>
    <row r="10" spans="1:5">
      <c r="A10" s="4" t="s">
        <v>440</v>
      </c>
      <c r="B10" s="5" t="n">
        <v>38552438</v>
      </c>
      <c r="C10" s="5" t="n">
        <v>50497522</v>
      </c>
    </row>
    <row r="11" spans="1:5">
      <c r="A11" s="4" t="s">
        <v>421</v>
      </c>
    </row>
    <row r="12" spans="1:5">
      <c r="A12" s="3" t="s">
        <v>438</v>
      </c>
    </row>
    <row r="13" spans="1:5">
      <c r="A13" s="4" t="s">
        <v>43</v>
      </c>
      <c r="B13" s="5" t="n">
        <v>58282466</v>
      </c>
      <c r="C13" s="5" t="n">
        <v>59992404</v>
      </c>
    </row>
    <row r="14" spans="1:5">
      <c r="A14" s="4" t="s">
        <v>439</v>
      </c>
      <c r="B14" s="5" t="n">
        <v>1125600</v>
      </c>
      <c r="C14" s="5" t="n">
        <v>282482</v>
      </c>
    </row>
    <row r="15" spans="1:5">
      <c r="A15" s="4" t="s">
        <v>440</v>
      </c>
      <c r="B15" s="5" t="n">
        <v>57156866</v>
      </c>
      <c r="C15" s="5" t="n">
        <v>59709922</v>
      </c>
    </row>
    <row r="16" spans="1:5">
      <c r="A16" s="4" t="s">
        <v>425</v>
      </c>
    </row>
    <row r="17" spans="1:5">
      <c r="A17" s="3" t="s">
        <v>438</v>
      </c>
    </row>
    <row r="18" spans="1:5">
      <c r="A18" s="4" t="s">
        <v>43</v>
      </c>
      <c r="B18" s="5" t="n">
        <v>396846845</v>
      </c>
      <c r="C18" s="5" t="n">
        <v>351368221</v>
      </c>
    </row>
    <row r="19" spans="1:5">
      <c r="A19" s="4" t="s">
        <v>439</v>
      </c>
      <c r="B19" s="5" t="n">
        <v>5348232</v>
      </c>
      <c r="C19" s="5" t="n">
        <v>2668272</v>
      </c>
    </row>
    <row r="20" spans="1:5">
      <c r="A20" s="4" t="s">
        <v>440</v>
      </c>
      <c r="B20" s="7" t="n">
        <v>391498613</v>
      </c>
      <c r="C20" s="7" t="n">
        <v>3486999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153</v>
      </c>
    </row>
    <row r="3" spans="1:4">
      <c r="A3" s="3" t="s">
        <v>410</v>
      </c>
    </row>
    <row r="4" spans="1:4">
      <c r="A4" s="4" t="s">
        <v>442</v>
      </c>
      <c r="B4" s="7" t="n">
        <v>-4870840</v>
      </c>
      <c r="C4" s="7" t="n">
        <v>-7704471</v>
      </c>
      <c r="D4" s="7" t="n">
        <v>-10833706</v>
      </c>
    </row>
    <row r="5" spans="1:4">
      <c r="A5" s="4" t="s">
        <v>375</v>
      </c>
      <c r="B5" s="5" t="n">
        <v>502983</v>
      </c>
      <c r="C5" s="5" t="n">
        <v>5795803</v>
      </c>
      <c r="D5" s="5" t="n">
        <v>7295780</v>
      </c>
    </row>
    <row r="6" spans="1:4">
      <c r="A6" s="4" t="s">
        <v>178</v>
      </c>
      <c r="B6" s="5" t="n">
        <v>-4367857</v>
      </c>
      <c r="C6" s="5" t="n">
        <v>-1908668</v>
      </c>
      <c r="D6" s="7" t="n">
        <v>-3537926</v>
      </c>
    </row>
    <row r="7" spans="1:4">
      <c r="A7" s="4" t="s">
        <v>428</v>
      </c>
    </row>
    <row r="8" spans="1:4">
      <c r="A8" s="3" t="s">
        <v>410</v>
      </c>
    </row>
    <row r="9" spans="1:4">
      <c r="A9" s="4" t="s">
        <v>442</v>
      </c>
      <c r="B9" s="5" t="n">
        <v>-245725</v>
      </c>
      <c r="C9" s="5" t="n">
        <v>-396486</v>
      </c>
    </row>
    <row r="10" spans="1:4">
      <c r="A10" s="4" t="s">
        <v>375</v>
      </c>
      <c r="B10" s="5" t="n">
        <v>2459009</v>
      </c>
      <c r="C10" s="5" t="n">
        <v>2605734</v>
      </c>
    </row>
    <row r="11" spans="1:4">
      <c r="A11" s="4" t="s">
        <v>178</v>
      </c>
      <c r="B11" s="5" t="n">
        <v>2213284</v>
      </c>
      <c r="C11" s="5" t="n">
        <v>2209248</v>
      </c>
    </row>
    <row r="12" spans="1:4">
      <c r="A12" s="4" t="s">
        <v>421</v>
      </c>
    </row>
    <row r="13" spans="1:4">
      <c r="A13" s="3" t="s">
        <v>410</v>
      </c>
    </row>
    <row r="14" spans="1:4">
      <c r="A14" s="4" t="s">
        <v>442</v>
      </c>
      <c r="B14" s="5" t="n">
        <v>10557</v>
      </c>
      <c r="C14" s="5" t="n">
        <v>-86844</v>
      </c>
    </row>
    <row r="15" spans="1:4">
      <c r="A15" s="4" t="s">
        <v>375</v>
      </c>
      <c r="B15" s="5" t="n">
        <v>-3918575</v>
      </c>
      <c r="C15" s="5" t="n">
        <v>9062618</v>
      </c>
    </row>
    <row r="16" spans="1:4">
      <c r="A16" s="4" t="s">
        <v>178</v>
      </c>
      <c r="B16" s="5" t="n">
        <v>-3908018</v>
      </c>
      <c r="C16" s="5" t="n">
        <v>8975774</v>
      </c>
    </row>
    <row r="17" spans="1:4">
      <c r="A17" s="4" t="s">
        <v>425</v>
      </c>
    </row>
    <row r="18" spans="1:4">
      <c r="A18" s="3" t="s">
        <v>410</v>
      </c>
    </row>
    <row r="19" spans="1:4">
      <c r="A19" s="4" t="s">
        <v>442</v>
      </c>
      <c r="B19" s="5" t="n">
        <v>-120715</v>
      </c>
      <c r="C19" s="5" t="n">
        <v>-783256</v>
      </c>
    </row>
    <row r="20" spans="1:4">
      <c r="A20" s="4" t="s">
        <v>375</v>
      </c>
      <c r="B20" s="5" t="n">
        <v>10171911</v>
      </c>
      <c r="C20" s="5" t="n">
        <v>6652400</v>
      </c>
    </row>
    <row r="21" spans="1:4">
      <c r="A21" s="4" t="s">
        <v>178</v>
      </c>
      <c r="B21" s="7" t="n">
        <v>10051196</v>
      </c>
      <c r="C21" s="5" t="n">
        <v>5869144</v>
      </c>
    </row>
    <row r="22" spans="1:4">
      <c r="A22" s="4" t="s">
        <v>418</v>
      </c>
    </row>
    <row r="23" spans="1:4">
      <c r="A23" s="3" t="s">
        <v>410</v>
      </c>
    </row>
    <row r="24" spans="1:4">
      <c r="A24" s="4" t="s">
        <v>442</v>
      </c>
      <c r="C24" s="5" t="n">
        <v>-39750</v>
      </c>
    </row>
    <row r="25" spans="1:4">
      <c r="A25" s="4" t="s">
        <v>375</v>
      </c>
      <c r="C25" s="5" t="n">
        <v>87198</v>
      </c>
    </row>
    <row r="26" spans="1:4">
      <c r="A26" s="4" t="s">
        <v>178</v>
      </c>
      <c r="C26" s="5" t="n">
        <v>47448</v>
      </c>
    </row>
    <row r="27" spans="1:4">
      <c r="A27" s="4" t="s">
        <v>431</v>
      </c>
    </row>
    <row r="28" spans="1:4">
      <c r="A28" s="3" t="s">
        <v>410</v>
      </c>
    </row>
    <row r="29" spans="1:4">
      <c r="A29" s="4" t="s">
        <v>442</v>
      </c>
      <c r="C29" s="5" t="n">
        <v>-136430</v>
      </c>
    </row>
    <row r="30" spans="1:4">
      <c r="A30" s="4" t="s">
        <v>375</v>
      </c>
      <c r="C30" s="5" t="n">
        <v>-923314</v>
      </c>
    </row>
    <row r="31" spans="1:4">
      <c r="A31" s="4" t="s">
        <v>178</v>
      </c>
      <c r="C31" s="7" t="n">
        <v>-105974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4"/>
    <col customWidth="1" max="5" min="5" width="14"/>
  </cols>
  <sheetData>
    <row r="1" spans="1:5">
      <c r="A1" s="1" t="s">
        <v>443</v>
      </c>
      <c r="C1" s="2" t="s">
        <v>1</v>
      </c>
    </row>
    <row r="2" spans="1:5">
      <c r="C2" s="2" t="s">
        <v>2</v>
      </c>
      <c r="D2" s="2" t="s">
        <v>32</v>
      </c>
      <c r="E2" s="2" t="s">
        <v>153</v>
      </c>
    </row>
    <row r="3" spans="1:5">
      <c r="A3" s="3" t="s">
        <v>438</v>
      </c>
    </row>
    <row r="4" spans="1:5">
      <c r="A4" s="4" t="s">
        <v>444</v>
      </c>
      <c r="B4" s="4" t="s">
        <v>35</v>
      </c>
      <c r="C4" s="7" t="n">
        <v>37830104</v>
      </c>
      <c r="D4" s="7" t="n">
        <v>62285375</v>
      </c>
    </row>
    <row r="5" spans="1:5">
      <c r="A5" s="4" t="s">
        <v>445</v>
      </c>
      <c r="C5" s="5" t="n">
        <v>502983</v>
      </c>
      <c r="D5" s="5" t="n">
        <v>5795803</v>
      </c>
      <c r="E5" s="7" t="n">
        <v>7295780</v>
      </c>
    </row>
    <row r="6" spans="1:5">
      <c r="A6" s="4" t="s">
        <v>446</v>
      </c>
      <c r="C6" s="5" t="n">
        <v>244910</v>
      </c>
      <c r="D6" s="5" t="n">
        <v>267311</v>
      </c>
      <c r="E6" s="5" t="n">
        <v>263588</v>
      </c>
    </row>
    <row r="7" spans="1:5">
      <c r="A7" s="4" t="s">
        <v>447</v>
      </c>
      <c r="C7" s="5" t="n">
        <v>422957</v>
      </c>
      <c r="D7" s="5" t="n">
        <v>494726</v>
      </c>
      <c r="E7" s="5" t="n">
        <v>441355</v>
      </c>
    </row>
    <row r="8" spans="1:5">
      <c r="A8" s="4" t="s">
        <v>169</v>
      </c>
      <c r="C8" s="5" t="n">
        <v>-4367857</v>
      </c>
      <c r="D8" s="5" t="n">
        <v>-1908668</v>
      </c>
      <c r="E8" s="7" t="n">
        <v>-3537926</v>
      </c>
    </row>
    <row r="9" spans="1:5">
      <c r="A9" s="4" t="s">
        <v>448</v>
      </c>
    </row>
    <row r="10" spans="1:5">
      <c r="A10" s="3" t="s">
        <v>438</v>
      </c>
    </row>
    <row r="11" spans="1:5">
      <c r="A11" s="4" t="s">
        <v>444</v>
      </c>
      <c r="C11" s="5" t="n">
        <v>37830104</v>
      </c>
      <c r="D11" s="5" t="n">
        <v>62285375</v>
      </c>
    </row>
    <row r="12" spans="1:5">
      <c r="A12" s="4" t="s">
        <v>445</v>
      </c>
      <c r="C12" s="5" t="n">
        <v>392975</v>
      </c>
      <c r="D12" s="5" t="n">
        <v>7132644</v>
      </c>
    </row>
    <row r="13" spans="1:5">
      <c r="A13" s="4" t="s">
        <v>446</v>
      </c>
      <c r="C13" s="5" t="n">
        <v>359270</v>
      </c>
      <c r="D13" s="5" t="n">
        <v>502569</v>
      </c>
    </row>
    <row r="14" spans="1:5">
      <c r="A14" s="4" t="s">
        <v>447</v>
      </c>
      <c r="C14" s="5" t="n">
        <v>55926</v>
      </c>
      <c r="D14" s="5" t="n">
        <v>184741</v>
      </c>
    </row>
    <row r="15" spans="1:5">
      <c r="A15" s="4" t="s">
        <v>169</v>
      </c>
      <c r="C15" s="7" t="n">
        <v>-22221</v>
      </c>
      <c r="D15" s="7" t="n">
        <v>6445334</v>
      </c>
    </row>
    <row r="16" spans="1:5">
      <c r="A16" s="4" t="s">
        <v>449</v>
      </c>
    </row>
    <row r="17" spans="1:5">
      <c r="A17" s="3" t="s">
        <v>438</v>
      </c>
    </row>
    <row r="18" spans="1:5">
      <c r="A18" s="4" t="s">
        <v>450</v>
      </c>
      <c r="C18" s="4" t="s">
        <v>132</v>
      </c>
      <c r="D18" s="4" t="s">
        <v>133</v>
      </c>
    </row>
    <row r="19" spans="1:5">
      <c r="A19" s="4" t="s">
        <v>444</v>
      </c>
      <c r="C19" s="7" t="n">
        <v>18932359</v>
      </c>
      <c r="D19" s="7" t="n">
        <v>22981374</v>
      </c>
    </row>
    <row r="20" spans="1:5">
      <c r="A20" s="4" t="s">
        <v>445</v>
      </c>
      <c r="C20" s="5" t="n">
        <v>1214193</v>
      </c>
      <c r="D20" s="5" t="n">
        <v>1756788</v>
      </c>
    </row>
    <row r="21" spans="1:5">
      <c r="A21" s="4" t="s">
        <v>446</v>
      </c>
      <c r="C21" s="5" t="n">
        <v>305523</v>
      </c>
      <c r="D21" s="5" t="n">
        <v>355955</v>
      </c>
    </row>
    <row r="22" spans="1:5">
      <c r="A22" s="4" t="s">
        <v>447</v>
      </c>
      <c r="C22" s="5" t="n">
        <v>32240</v>
      </c>
      <c r="D22" s="5" t="n">
        <v>52990</v>
      </c>
    </row>
    <row r="23" spans="1:5">
      <c r="A23" s="4" t="s">
        <v>169</v>
      </c>
      <c r="C23" s="7" t="n">
        <v>876430</v>
      </c>
      <c r="D23" s="7" t="n">
        <v>1347843</v>
      </c>
    </row>
    <row r="24" spans="1:5">
      <c r="A24" s="4" t="s">
        <v>451</v>
      </c>
      <c r="C24" s="4" t="s">
        <v>452</v>
      </c>
    </row>
    <row r="25" spans="1:5">
      <c r="A25" s="4" t="s">
        <v>453</v>
      </c>
      <c r="C25" s="4" t="s">
        <v>454</v>
      </c>
    </row>
    <row r="26" spans="1:5">
      <c r="A26" s="4" t="s">
        <v>455</v>
      </c>
    </row>
    <row r="27" spans="1:5">
      <c r="A27" s="3" t="s">
        <v>438</v>
      </c>
    </row>
    <row r="28" spans="1:5">
      <c r="A28" s="4" t="s">
        <v>450</v>
      </c>
      <c r="C28" s="4" t="s">
        <v>135</v>
      </c>
      <c r="D28" s="4" t="s">
        <v>136</v>
      </c>
    </row>
    <row r="29" spans="1:5">
      <c r="A29" s="4" t="s">
        <v>444</v>
      </c>
      <c r="C29" s="7" t="n">
        <v>14960410</v>
      </c>
      <c r="D29" s="7" t="n">
        <v>24376553</v>
      </c>
    </row>
    <row r="30" spans="1:5">
      <c r="A30" s="4" t="s">
        <v>445</v>
      </c>
      <c r="C30" s="5" t="n">
        <v>-782577</v>
      </c>
      <c r="D30" s="5" t="n">
        <v>5950194</v>
      </c>
    </row>
    <row r="31" spans="1:5">
      <c r="A31" s="4" t="s">
        <v>446</v>
      </c>
      <c r="C31" s="5" t="n">
        <v>30253</v>
      </c>
      <c r="D31" s="5" t="n">
        <v>42672</v>
      </c>
    </row>
    <row r="32" spans="1:5">
      <c r="A32" s="4" t="s">
        <v>447</v>
      </c>
      <c r="C32" s="5" t="n">
        <v>21883</v>
      </c>
      <c r="D32" s="5" t="n">
        <v>56721</v>
      </c>
    </row>
    <row r="33" spans="1:5">
      <c r="A33" s="4" t="s">
        <v>169</v>
      </c>
      <c r="C33" s="7" t="n">
        <v>-834713</v>
      </c>
      <c r="D33" s="7" t="n">
        <v>5850801</v>
      </c>
    </row>
    <row r="34" spans="1:5">
      <c r="A34" s="4" t="s">
        <v>451</v>
      </c>
      <c r="C34" s="4" t="s">
        <v>452</v>
      </c>
    </row>
    <row r="35" spans="1:5">
      <c r="A35" s="4" t="s">
        <v>453</v>
      </c>
      <c r="C35" s="4" t="s">
        <v>454</v>
      </c>
    </row>
    <row r="36" spans="1:5">
      <c r="A36" s="4" t="s">
        <v>456</v>
      </c>
    </row>
    <row r="37" spans="1:5">
      <c r="A37" s="3" t="s">
        <v>438</v>
      </c>
    </row>
    <row r="38" spans="1:5">
      <c r="A38" s="4" t="s">
        <v>450</v>
      </c>
      <c r="C38" s="4" t="s">
        <v>138</v>
      </c>
      <c r="D38" s="4" t="s">
        <v>139</v>
      </c>
    </row>
    <row r="39" spans="1:5">
      <c r="A39" s="4" t="s">
        <v>444</v>
      </c>
      <c r="C39" s="7" t="n">
        <v>3937335</v>
      </c>
      <c r="D39" s="7" t="n">
        <v>14927448</v>
      </c>
    </row>
    <row r="40" spans="1:5">
      <c r="A40" s="4" t="s">
        <v>445</v>
      </c>
      <c r="C40" s="5" t="n">
        <v>-38641</v>
      </c>
      <c r="D40" s="5" t="n">
        <v>274436</v>
      </c>
    </row>
    <row r="41" spans="1:5">
      <c r="A41" s="4" t="s">
        <v>446</v>
      </c>
      <c r="C41" s="5" t="n">
        <v>23494</v>
      </c>
      <c r="D41" s="5" t="n">
        <v>24974</v>
      </c>
    </row>
    <row r="42" spans="1:5">
      <c r="A42" s="4" t="s">
        <v>447</v>
      </c>
      <c r="C42" s="5" t="n">
        <v>1803</v>
      </c>
      <c r="D42" s="5" t="n">
        <v>2702</v>
      </c>
    </row>
    <row r="43" spans="1:5">
      <c r="A43" s="4" t="s">
        <v>169</v>
      </c>
      <c r="C43" s="7" t="n">
        <v>-63938</v>
      </c>
      <c r="D43" s="7" t="n">
        <v>246760</v>
      </c>
    </row>
    <row r="44" spans="1:5">
      <c r="A44" s="4" t="s">
        <v>451</v>
      </c>
      <c r="C44" s="4" t="s">
        <v>457</v>
      </c>
    </row>
    <row r="45" spans="1:5">
      <c r="A45" s="4" t="s">
        <v>453</v>
      </c>
      <c r="C45" s="4" t="s">
        <v>458</v>
      </c>
    </row>
    <row r="46" spans="1:5">
      <c r="A46" s="4" t="s">
        <v>459</v>
      </c>
    </row>
    <row r="47" spans="1:5">
      <c r="A47" s="3" t="s">
        <v>438</v>
      </c>
    </row>
    <row r="48" spans="1:5">
      <c r="A48" s="4" t="s">
        <v>450</v>
      </c>
      <c r="D48" s="4" t="s">
        <v>111</v>
      </c>
    </row>
    <row r="49" spans="1:5">
      <c r="A49" s="4" t="s">
        <v>445</v>
      </c>
      <c r="D49" s="7" t="n">
        <v>73712</v>
      </c>
    </row>
    <row r="50" spans="1:5">
      <c r="A50" s="4" t="s">
        <v>446</v>
      </c>
      <c r="D50" s="5" t="n">
        <v>3762</v>
      </c>
    </row>
    <row r="51" spans="1:5">
      <c r="A51" s="4" t="s">
        <v>447</v>
      </c>
      <c r="D51" s="5" t="n">
        <v>10276</v>
      </c>
    </row>
    <row r="52" spans="1:5">
      <c r="A52" s="4" t="s">
        <v>169</v>
      </c>
      <c r="D52" s="7" t="n">
        <v>59674</v>
      </c>
    </row>
    <row r="53" spans="1:5">
      <c r="A53" s="4" t="s">
        <v>460</v>
      </c>
    </row>
    <row r="54" spans="1:5">
      <c r="A54" s="3" t="s">
        <v>438</v>
      </c>
    </row>
    <row r="55" spans="1:5">
      <c r="A55" s="4" t="s">
        <v>450</v>
      </c>
      <c r="D55" s="4" t="s">
        <v>111</v>
      </c>
    </row>
    <row r="56" spans="1:5">
      <c r="A56" s="4" t="s">
        <v>445</v>
      </c>
      <c r="D56" s="7" t="n">
        <v>-922486</v>
      </c>
    </row>
    <row r="57" spans="1:5">
      <c r="A57" s="4" t="s">
        <v>446</v>
      </c>
      <c r="D57" s="5" t="n">
        <v>75206</v>
      </c>
    </row>
    <row r="58" spans="1:5">
      <c r="A58" s="4" t="s">
        <v>447</v>
      </c>
      <c r="D58" s="5" t="n">
        <v>62052</v>
      </c>
    </row>
    <row r="59" spans="1:5">
      <c r="A59" s="4" t="s">
        <v>169</v>
      </c>
      <c r="D59" s="7" t="n">
        <v>-1059744</v>
      </c>
    </row>
    <row r="60" spans="1:5"/>
    <row r="61" spans="1:5">
      <c r="A61" s="4" t="s">
        <v>35</v>
      </c>
      <c r="B61" s="4" t="s">
        <v>64</v>
      </c>
    </row>
  </sheetData>
  <mergeCells count="4">
    <mergeCell ref="A1:B2"/>
    <mergeCell ref="C1:E1"/>
    <mergeCell ref="A60:D60"/>
    <mergeCell ref="B61:D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61</v>
      </c>
      <c r="B1" s="2" t="s">
        <v>1</v>
      </c>
    </row>
    <row r="2" spans="1:2">
      <c r="B2" s="2" t="s">
        <v>462</v>
      </c>
    </row>
    <row r="3" spans="1:2">
      <c r="A3" s="3" t="s">
        <v>463</v>
      </c>
    </row>
    <row r="4" spans="1:2">
      <c r="A4" s="4" t="s">
        <v>464</v>
      </c>
      <c r="B4" s="7" t="n">
        <v>0</v>
      </c>
    </row>
    <row r="5" spans="1:2">
      <c r="A5" s="4" t="s">
        <v>465</v>
      </c>
      <c r="B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153</v>
      </c>
    </row>
    <row r="3" spans="1:4">
      <c r="A3" s="3" t="s">
        <v>467</v>
      </c>
    </row>
    <row r="4" spans="1:4">
      <c r="A4" s="4" t="s">
        <v>468</v>
      </c>
      <c r="B4" s="8" t="n">
        <v>4.16</v>
      </c>
      <c r="C4" s="8" t="n">
        <v>71.66</v>
      </c>
      <c r="D4" s="8" t="n">
        <v>112.59</v>
      </c>
    </row>
    <row r="5" spans="1:4">
      <c r="A5" s="4" t="s">
        <v>162</v>
      </c>
      <c r="B5" s="9" t="n">
        <v>-78.03</v>
      </c>
      <c r="C5" s="9" t="n">
        <v>-97.8</v>
      </c>
      <c r="D5" s="9" t="n">
        <v>-108.69</v>
      </c>
    </row>
    <row r="6" spans="1:4">
      <c r="A6" s="4" t="s">
        <v>469</v>
      </c>
      <c r="B6" s="9" t="n">
        <v>-73.87</v>
      </c>
      <c r="C6" s="9" t="n">
        <v>-26.14</v>
      </c>
      <c r="D6" s="9" t="n">
        <v>3.9</v>
      </c>
    </row>
    <row r="7" spans="1:4">
      <c r="A7" s="4" t="s">
        <v>470</v>
      </c>
      <c r="B7" s="9" t="n">
        <v>1328.16</v>
      </c>
      <c r="C7" s="9" t="n">
        <v>1354.3</v>
      </c>
      <c r="D7" s="9" t="n">
        <v>1350.4</v>
      </c>
    </row>
    <row r="8" spans="1:4">
      <c r="A8" s="4" t="s">
        <v>471</v>
      </c>
      <c r="B8" s="8" t="n">
        <v>1254.29</v>
      </c>
      <c r="C8" s="8" t="n">
        <v>1328.16</v>
      </c>
      <c r="D8" s="8" t="n">
        <v>1354.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153</v>
      </c>
    </row>
    <row r="3" spans="1:4">
      <c r="A3" s="3" t="s">
        <v>473</v>
      </c>
    </row>
    <row r="4" spans="1:4">
      <c r="A4" s="4" t="s">
        <v>162</v>
      </c>
      <c r="B4" s="4" t="s">
        <v>474</v>
      </c>
      <c r="C4" s="4" t="s">
        <v>475</v>
      </c>
      <c r="D4" s="4" t="s">
        <v>476</v>
      </c>
    </row>
    <row r="5" spans="1:4">
      <c r="A5" s="4" t="s">
        <v>477</v>
      </c>
      <c r="B5" s="4" t="s">
        <v>478</v>
      </c>
      <c r="C5" s="4" t="s">
        <v>479</v>
      </c>
      <c r="D5" s="4" t="s">
        <v>480</v>
      </c>
    </row>
    <row r="6" spans="1:4">
      <c r="A6" s="4" t="s">
        <v>481</v>
      </c>
      <c r="B6" s="4" t="s">
        <v>482</v>
      </c>
      <c r="C6" s="4" t="s">
        <v>483</v>
      </c>
      <c r="D6" s="4" t="s">
        <v>484</v>
      </c>
    </row>
    <row r="7" spans="1:4">
      <c r="A7" s="4" t="s">
        <v>161</v>
      </c>
      <c r="B7" s="4" t="s">
        <v>485</v>
      </c>
      <c r="C7" s="4" t="s">
        <v>486</v>
      </c>
      <c r="D7" s="4" t="s">
        <v>487</v>
      </c>
    </row>
    <row r="8" spans="1:4">
      <c r="A8" s="4" t="s">
        <v>488</v>
      </c>
      <c r="B8" s="4" t="s">
        <v>489</v>
      </c>
      <c r="C8" s="4" t="s">
        <v>490</v>
      </c>
      <c r="D8" s="4" t="s">
        <v>491</v>
      </c>
    </row>
    <row r="9" spans="1:4">
      <c r="A9" s="4" t="s">
        <v>481</v>
      </c>
      <c r="B9" s="4" t="s">
        <v>492</v>
      </c>
      <c r="C9" s="4" t="s">
        <v>493</v>
      </c>
      <c r="D9" s="4" t="s">
        <v>494</v>
      </c>
    </row>
    <row r="10" spans="1:4">
      <c r="A10" s="4" t="s">
        <v>495</v>
      </c>
      <c r="B10" s="4" t="s">
        <v>496</v>
      </c>
      <c r="C10" s="4" t="s">
        <v>497</v>
      </c>
      <c r="D10" s="4" t="s">
        <v>4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79"/>
    <col customWidth="1" max="2" min="2" width="19"/>
    <col customWidth="1" max="3" min="3" width="29"/>
    <col customWidth="1" max="4" min="4" width="29"/>
    <col customWidth="1" max="5" min="5" width="4"/>
  </cols>
  <sheetData>
    <row r="1" spans="1:5">
      <c r="A1" s="1" t="s">
        <v>69</v>
      </c>
      <c r="C1" s="2" t="s">
        <v>70</v>
      </c>
      <c r="D1" s="2" t="s">
        <v>71</v>
      </c>
    </row>
    <row r="2" spans="1:5">
      <c r="A2" s="3" t="s">
        <v>72</v>
      </c>
    </row>
    <row r="3" spans="1:5">
      <c r="A3" s="4" t="s">
        <v>73</v>
      </c>
      <c r="B3" s="4" t="s">
        <v>35</v>
      </c>
      <c r="C3" s="7" t="n">
        <v>37830104</v>
      </c>
      <c r="D3" s="7" t="n">
        <v>62285375</v>
      </c>
    </row>
    <row r="4" spans="1:5">
      <c r="A4" s="4" t="s">
        <v>60</v>
      </c>
    </row>
    <row r="5" spans="1:5">
      <c r="A5" s="3" t="s">
        <v>72</v>
      </c>
    </row>
    <row r="6" spans="1:5">
      <c r="A6" s="4" t="s">
        <v>74</v>
      </c>
      <c r="D6" s="4" t="s">
        <v>75</v>
      </c>
    </row>
    <row r="7" spans="1:5">
      <c r="A7" s="4" t="s">
        <v>74</v>
      </c>
      <c r="D7" s="4" t="s">
        <v>76</v>
      </c>
    </row>
    <row r="8" spans="1:5">
      <c r="A8" s="4" t="s">
        <v>77</v>
      </c>
      <c r="D8" s="4" t="s">
        <v>78</v>
      </c>
    </row>
    <row r="9" spans="1:5">
      <c r="A9" s="4" t="s">
        <v>79</v>
      </c>
      <c r="D9" s="7" t="n">
        <v>422969</v>
      </c>
    </row>
    <row r="10" spans="1:5">
      <c r="A10" s="4" t="s">
        <v>80</v>
      </c>
      <c r="D10" s="5" t="n">
        <v>-1101321</v>
      </c>
    </row>
    <row r="11" spans="1:5">
      <c r="A11" s="4" t="s">
        <v>61</v>
      </c>
      <c r="D11" s="7" t="n">
        <v>-678352</v>
      </c>
    </row>
    <row r="12" spans="1:5">
      <c r="A12" s="4" t="s">
        <v>81</v>
      </c>
    </row>
    <row r="13" spans="1:5">
      <c r="A13" s="3" t="s">
        <v>72</v>
      </c>
    </row>
    <row r="14" spans="1:5">
      <c r="A14" s="4" t="s">
        <v>74</v>
      </c>
      <c r="D14" s="4" t="s">
        <v>75</v>
      </c>
    </row>
    <row r="15" spans="1:5">
      <c r="A15" s="4" t="s">
        <v>74</v>
      </c>
      <c r="D15" s="4" t="s">
        <v>76</v>
      </c>
    </row>
    <row r="16" spans="1:5">
      <c r="A16" s="4" t="s">
        <v>79</v>
      </c>
      <c r="D16" s="7" t="n">
        <v>422969</v>
      </c>
    </row>
    <row r="17" spans="1:5">
      <c r="A17" s="4" t="s">
        <v>82</v>
      </c>
      <c r="D17" s="5" t="n">
        <v>8038416</v>
      </c>
    </row>
    <row r="18" spans="1:5">
      <c r="A18" s="4" t="s">
        <v>80</v>
      </c>
      <c r="D18" s="5" t="n">
        <v>-1101321</v>
      </c>
    </row>
    <row r="19" spans="1:5">
      <c r="A19" s="4" t="s">
        <v>82</v>
      </c>
      <c r="D19" s="7" t="n">
        <v>43159674</v>
      </c>
    </row>
    <row r="20" spans="1:5">
      <c r="A20" s="4" t="s">
        <v>63</v>
      </c>
    </row>
    <row r="21" spans="1:5">
      <c r="A21" s="3" t="s">
        <v>72</v>
      </c>
    </row>
    <row r="22" spans="1:5">
      <c r="A22" s="4" t="s">
        <v>77</v>
      </c>
      <c r="C22" s="4" t="s">
        <v>83</v>
      </c>
      <c r="D22" s="4" t="s">
        <v>84</v>
      </c>
    </row>
    <row r="23" spans="1:5">
      <c r="A23" s="4" t="s">
        <v>61</v>
      </c>
      <c r="C23" s="7" t="n">
        <v>22275</v>
      </c>
      <c r="D23" s="7" t="n">
        <v>146134</v>
      </c>
    </row>
    <row r="24" spans="1:5">
      <c r="A24" s="4" t="s">
        <v>85</v>
      </c>
    </row>
    <row r="25" spans="1:5">
      <c r="A25" s="3" t="s">
        <v>72</v>
      </c>
    </row>
    <row r="26" spans="1:5">
      <c r="A26" s="4" t="s">
        <v>77</v>
      </c>
      <c r="C26" s="4" t="s">
        <v>84</v>
      </c>
      <c r="D26" s="4" t="s">
        <v>86</v>
      </c>
    </row>
    <row r="27" spans="1:5">
      <c r="A27" s="4" t="s">
        <v>61</v>
      </c>
      <c r="C27" s="7" t="n">
        <v>94022</v>
      </c>
      <c r="D27" s="7" t="n">
        <v>-271413</v>
      </c>
    </row>
    <row r="28" spans="1:5">
      <c r="A28" s="4" t="s">
        <v>87</v>
      </c>
    </row>
    <row r="29" spans="1:5">
      <c r="A29" s="3" t="s">
        <v>72</v>
      </c>
    </row>
    <row r="30" spans="1:5">
      <c r="A30" s="4" t="s">
        <v>88</v>
      </c>
      <c r="C30" s="5" t="n">
        <v>16</v>
      </c>
    </row>
    <row r="31" spans="1:5">
      <c r="A31" s="4" t="s">
        <v>77</v>
      </c>
      <c r="C31" s="4" t="s">
        <v>89</v>
      </c>
    </row>
    <row r="32" spans="1:5">
      <c r="A32" s="4" t="s">
        <v>61</v>
      </c>
      <c r="C32" s="7" t="n">
        <v>9070</v>
      </c>
    </row>
    <row r="33" spans="1:5">
      <c r="A33" s="4" t="s">
        <v>90</v>
      </c>
    </row>
    <row r="34" spans="1:5">
      <c r="A34" s="3" t="s">
        <v>72</v>
      </c>
    </row>
    <row r="35" spans="1:5">
      <c r="A35" s="4" t="s">
        <v>88</v>
      </c>
      <c r="C35" s="5" t="n">
        <v>61</v>
      </c>
    </row>
    <row r="36" spans="1:5">
      <c r="A36" s="4" t="s">
        <v>77</v>
      </c>
      <c r="C36" s="4" t="s">
        <v>91</v>
      </c>
    </row>
    <row r="37" spans="1:5">
      <c r="A37" s="4" t="s">
        <v>61</v>
      </c>
      <c r="C37" s="7" t="n">
        <v>-43507</v>
      </c>
    </row>
    <row r="38" spans="1:5">
      <c r="A38" s="4" t="s">
        <v>92</v>
      </c>
    </row>
    <row r="39" spans="1:5">
      <c r="A39" s="3" t="s">
        <v>72</v>
      </c>
    </row>
    <row r="40" spans="1:5">
      <c r="A40" s="4" t="s">
        <v>88</v>
      </c>
      <c r="C40" s="5" t="n">
        <v>28</v>
      </c>
      <c r="D40" s="5" t="n">
        <v>296</v>
      </c>
    </row>
    <row r="41" spans="1:5">
      <c r="A41" s="4" t="s">
        <v>77</v>
      </c>
      <c r="C41" s="4" t="s">
        <v>93</v>
      </c>
      <c r="D41" s="4" t="s">
        <v>94</v>
      </c>
    </row>
    <row r="42" spans="1:5">
      <c r="A42" s="4" t="s">
        <v>61</v>
      </c>
      <c r="C42" s="7" t="n">
        <v>25542</v>
      </c>
      <c r="D42" s="7" t="n">
        <v>336594</v>
      </c>
    </row>
    <row r="43" spans="1:5">
      <c r="A43" s="4" t="s">
        <v>95</v>
      </c>
    </row>
    <row r="44" spans="1:5">
      <c r="A44" s="3" t="s">
        <v>72</v>
      </c>
    </row>
    <row r="45" spans="1:5">
      <c r="A45" s="4" t="s">
        <v>88</v>
      </c>
      <c r="D45" s="5" t="n">
        <v>466</v>
      </c>
    </row>
    <row r="46" spans="1:5">
      <c r="A46" s="4" t="s">
        <v>77</v>
      </c>
      <c r="D46" s="4" t="s">
        <v>96</v>
      </c>
    </row>
    <row r="47" spans="1:5">
      <c r="A47" s="4" t="s">
        <v>61</v>
      </c>
      <c r="D47" s="7" t="n">
        <v>-157655</v>
      </c>
    </row>
    <row r="48" spans="1:5">
      <c r="A48" s="4" t="s">
        <v>97</v>
      </c>
    </row>
    <row r="49" spans="1:5">
      <c r="A49" s="3" t="s">
        <v>72</v>
      </c>
    </row>
    <row r="50" spans="1:5">
      <c r="A50" s="4" t="s">
        <v>88</v>
      </c>
      <c r="C50" s="5" t="n">
        <v>268</v>
      </c>
      <c r="D50" s="5" t="n">
        <v>2635</v>
      </c>
    </row>
    <row r="51" spans="1:5">
      <c r="A51" s="4" t="s">
        <v>77</v>
      </c>
      <c r="C51" s="4" t="s">
        <v>98</v>
      </c>
      <c r="D51" s="4" t="s">
        <v>99</v>
      </c>
    </row>
    <row r="52" spans="1:5">
      <c r="A52" s="4" t="s">
        <v>61</v>
      </c>
      <c r="C52" s="7" t="n">
        <v>78021</v>
      </c>
      <c r="D52" s="7" t="n">
        <v>-450352</v>
      </c>
    </row>
    <row r="53" spans="1:5">
      <c r="A53" s="4" t="s">
        <v>100</v>
      </c>
    </row>
    <row r="54" spans="1:5">
      <c r="A54" s="3" t="s">
        <v>72</v>
      </c>
    </row>
    <row r="55" spans="1:5">
      <c r="A55" s="4" t="s">
        <v>88</v>
      </c>
      <c r="C55" s="5" t="n">
        <v>24</v>
      </c>
    </row>
    <row r="56" spans="1:5">
      <c r="A56" s="4" t="s">
        <v>77</v>
      </c>
      <c r="C56" s="4" t="s">
        <v>101</v>
      </c>
    </row>
    <row r="57" spans="1:5">
      <c r="A57" s="4" t="s">
        <v>61</v>
      </c>
      <c r="C57" s="7" t="n">
        <v>-20805</v>
      </c>
    </row>
    <row r="58" spans="1:5">
      <c r="A58" s="4" t="s">
        <v>102</v>
      </c>
    </row>
    <row r="59" spans="1:5">
      <c r="A59" s="3" t="s">
        <v>72</v>
      </c>
    </row>
    <row r="60" spans="1:5">
      <c r="A60" s="4" t="s">
        <v>88</v>
      </c>
      <c r="C60" s="5" t="n">
        <v>39</v>
      </c>
    </row>
    <row r="61" spans="1:5">
      <c r="A61" s="4" t="s">
        <v>77</v>
      </c>
      <c r="C61" s="4" t="s">
        <v>93</v>
      </c>
    </row>
    <row r="62" spans="1:5">
      <c r="A62" s="4" t="s">
        <v>61</v>
      </c>
      <c r="C62" s="7" t="n">
        <v>26780</v>
      </c>
    </row>
    <row r="63" spans="1:5">
      <c r="A63" s="4" t="s">
        <v>103</v>
      </c>
    </row>
    <row r="64" spans="1:5">
      <c r="A64" s="3" t="s">
        <v>72</v>
      </c>
    </row>
    <row r="65" spans="1:5">
      <c r="A65" s="4" t="s">
        <v>88</v>
      </c>
      <c r="C65" s="5" t="n">
        <v>118</v>
      </c>
    </row>
    <row r="66" spans="1:5">
      <c r="A66" s="4" t="s">
        <v>77</v>
      </c>
      <c r="C66" s="4" t="s">
        <v>83</v>
      </c>
    </row>
    <row r="67" spans="1:5">
      <c r="A67" s="4" t="s">
        <v>61</v>
      </c>
      <c r="C67" s="7" t="n">
        <v>18921</v>
      </c>
    </row>
    <row r="68" spans="1:5">
      <c r="A68" s="4" t="s">
        <v>104</v>
      </c>
    </row>
    <row r="69" spans="1:5">
      <c r="A69" s="3" t="s">
        <v>72</v>
      </c>
    </row>
    <row r="70" spans="1:5">
      <c r="A70" s="4" t="s">
        <v>77</v>
      </c>
      <c r="C70" s="4" t="s">
        <v>105</v>
      </c>
      <c r="D70" s="4" t="s">
        <v>106</v>
      </c>
    </row>
    <row r="71" spans="1:5">
      <c r="A71" s="4" t="s">
        <v>61</v>
      </c>
      <c r="C71" s="7" t="n">
        <v>-71747</v>
      </c>
      <c r="D71" s="7" t="n">
        <v>417547</v>
      </c>
    </row>
    <row r="72" spans="1:5">
      <c r="A72" s="4" t="s">
        <v>107</v>
      </c>
    </row>
    <row r="73" spans="1:5">
      <c r="A73" s="3" t="s">
        <v>72</v>
      </c>
    </row>
    <row r="74" spans="1:5">
      <c r="A74" s="4" t="s">
        <v>88</v>
      </c>
      <c r="C74" s="5" t="n">
        <v>139</v>
      </c>
    </row>
    <row r="75" spans="1:5">
      <c r="A75" s="4" t="s">
        <v>77</v>
      </c>
      <c r="C75" s="4" t="s">
        <v>108</v>
      </c>
    </row>
    <row r="76" spans="1:5">
      <c r="A76" s="4" t="s">
        <v>61</v>
      </c>
      <c r="C76" s="7" t="n">
        <v>-29973</v>
      </c>
    </row>
    <row r="77" spans="1:5">
      <c r="A77" s="4" t="s">
        <v>109</v>
      </c>
    </row>
    <row r="78" spans="1:5">
      <c r="A78" s="3" t="s">
        <v>72</v>
      </c>
    </row>
    <row r="79" spans="1:5">
      <c r="A79" s="4" t="s">
        <v>88</v>
      </c>
      <c r="C79" s="5" t="n">
        <v>6</v>
      </c>
      <c r="D79" s="5" t="n">
        <v>86</v>
      </c>
    </row>
    <row r="80" spans="1:5">
      <c r="A80" s="4" t="s">
        <v>77</v>
      </c>
      <c r="C80" s="4" t="s">
        <v>110</v>
      </c>
      <c r="D80" s="4" t="s">
        <v>111</v>
      </c>
      <c r="E80" s="4" t="s">
        <v>112</v>
      </c>
    </row>
    <row r="81" spans="1:5">
      <c r="A81" s="4" t="s">
        <v>61</v>
      </c>
      <c r="C81" s="7" t="n">
        <v>-7210</v>
      </c>
      <c r="D81" s="7" t="n">
        <v>3720</v>
      </c>
    </row>
    <row r="82" spans="1:5">
      <c r="A82" s="4" t="s">
        <v>113</v>
      </c>
    </row>
    <row r="83" spans="1:5">
      <c r="A83" s="3" t="s">
        <v>72</v>
      </c>
    </row>
    <row r="84" spans="1:5">
      <c r="A84" s="4" t="s">
        <v>88</v>
      </c>
      <c r="C84" s="5" t="n">
        <v>420</v>
      </c>
      <c r="D84" s="5" t="n">
        <v>53</v>
      </c>
    </row>
    <row r="85" spans="1:5">
      <c r="A85" s="4" t="s">
        <v>77</v>
      </c>
      <c r="C85" s="4" t="s">
        <v>101</v>
      </c>
      <c r="D85" s="4" t="s">
        <v>83</v>
      </c>
    </row>
    <row r="86" spans="1:5">
      <c r="A86" s="4" t="s">
        <v>61</v>
      </c>
      <c r="C86" s="7" t="n">
        <v>-11395</v>
      </c>
      <c r="D86" s="7" t="n">
        <v>29813</v>
      </c>
    </row>
    <row r="87" spans="1:5">
      <c r="A87" s="4" t="s">
        <v>114</v>
      </c>
    </row>
    <row r="88" spans="1:5">
      <c r="A88" s="3" t="s">
        <v>72</v>
      </c>
    </row>
    <row r="89" spans="1:5">
      <c r="A89" s="4" t="s">
        <v>88</v>
      </c>
      <c r="C89" s="5" t="n">
        <v>565</v>
      </c>
      <c r="D89" s="5" t="n">
        <v>446</v>
      </c>
    </row>
    <row r="90" spans="1:5">
      <c r="A90" s="4" t="s">
        <v>77</v>
      </c>
      <c r="C90" s="4" t="s">
        <v>89</v>
      </c>
      <c r="D90" s="4" t="s">
        <v>115</v>
      </c>
    </row>
    <row r="91" spans="1:5">
      <c r="A91" s="4" t="s">
        <v>61</v>
      </c>
      <c r="C91" s="7" t="n">
        <v>7727</v>
      </c>
      <c r="D91" s="7" t="n">
        <v>-89279</v>
      </c>
    </row>
    <row r="92" spans="1:5">
      <c r="A92" s="4" t="s">
        <v>116</v>
      </c>
    </row>
    <row r="93" spans="1:5">
      <c r="A93" s="3" t="s">
        <v>72</v>
      </c>
    </row>
    <row r="94" spans="1:5">
      <c r="A94" s="4" t="s">
        <v>88</v>
      </c>
      <c r="C94" s="5" t="n">
        <v>86</v>
      </c>
      <c r="D94" s="5" t="n">
        <v>732</v>
      </c>
    </row>
    <row r="95" spans="1:5">
      <c r="A95" s="4" t="s">
        <v>77</v>
      </c>
      <c r="C95" s="4" t="s">
        <v>101</v>
      </c>
      <c r="D95" s="4" t="s">
        <v>94</v>
      </c>
    </row>
    <row r="96" spans="1:5">
      <c r="A96" s="4" t="s">
        <v>61</v>
      </c>
      <c r="C96" s="7" t="n">
        <v>-9600</v>
      </c>
      <c r="D96" s="7" t="n">
        <v>339849</v>
      </c>
    </row>
    <row r="97" spans="1:5">
      <c r="A97" s="4" t="s">
        <v>117</v>
      </c>
    </row>
    <row r="98" spans="1:5">
      <c r="A98" s="3" t="s">
        <v>72</v>
      </c>
    </row>
    <row r="99" spans="1:5">
      <c r="A99" s="4" t="s">
        <v>88</v>
      </c>
      <c r="C99" s="5" t="n">
        <v>62</v>
      </c>
      <c r="D99" s="5" t="n">
        <v>1796</v>
      </c>
    </row>
    <row r="100" spans="1:5">
      <c r="A100" s="4" t="s">
        <v>77</v>
      </c>
      <c r="C100" s="4" t="s">
        <v>118</v>
      </c>
      <c r="D100" s="4" t="s">
        <v>119</v>
      </c>
    </row>
    <row r="101" spans="1:5">
      <c r="A101" s="4" t="s">
        <v>61</v>
      </c>
      <c r="C101" s="7" t="n">
        <v>-25156</v>
      </c>
      <c r="D101" s="7" t="n">
        <v>204572</v>
      </c>
    </row>
    <row r="102" spans="1:5">
      <c r="A102" s="4" t="s">
        <v>120</v>
      </c>
    </row>
    <row r="103" spans="1:5">
      <c r="A103" s="3" t="s">
        <v>72</v>
      </c>
    </row>
    <row r="104" spans="1:5">
      <c r="A104" s="4" t="s">
        <v>88</v>
      </c>
      <c r="C104" s="5" t="n">
        <v>9</v>
      </c>
      <c r="D104" s="5" t="n">
        <v>101</v>
      </c>
    </row>
    <row r="105" spans="1:5">
      <c r="A105" s="4" t="s">
        <v>77</v>
      </c>
      <c r="C105" s="4" t="s">
        <v>89</v>
      </c>
      <c r="D105" s="4" t="s">
        <v>121</v>
      </c>
    </row>
    <row r="106" spans="1:5">
      <c r="A106" s="4" t="s">
        <v>61</v>
      </c>
      <c r="C106" s="7" t="n">
        <v>3860</v>
      </c>
      <c r="D106" s="7" t="n">
        <v>-71128</v>
      </c>
    </row>
    <row r="107" spans="1:5">
      <c r="A107" s="4" t="s">
        <v>122</v>
      </c>
    </row>
    <row r="108" spans="1:5">
      <c r="A108" s="3" t="s">
        <v>72</v>
      </c>
    </row>
    <row r="109" spans="1:5">
      <c r="A109" s="4" t="s">
        <v>73</v>
      </c>
      <c r="D109" s="7" t="n">
        <v>11248588</v>
      </c>
    </row>
    <row r="110" spans="1:5">
      <c r="A110" s="4" t="s">
        <v>77</v>
      </c>
      <c r="D110" s="4" t="s">
        <v>123</v>
      </c>
    </row>
    <row r="111" spans="1:5">
      <c r="A111" s="4" t="s">
        <v>124</v>
      </c>
    </row>
    <row r="112" spans="1:5">
      <c r="A112" s="3" t="s">
        <v>72</v>
      </c>
    </row>
    <row r="113" spans="1:5">
      <c r="A113" s="4" t="s">
        <v>73</v>
      </c>
      <c r="D113" s="7" t="n">
        <v>4249721</v>
      </c>
    </row>
    <row r="114" spans="1:5">
      <c r="A114" s="4" t="s">
        <v>77</v>
      </c>
      <c r="D114" s="4" t="s">
        <v>125</v>
      </c>
    </row>
    <row r="115" spans="1:5">
      <c r="A115" s="4" t="s">
        <v>126</v>
      </c>
    </row>
    <row r="116" spans="1:5">
      <c r="A116" s="3" t="s">
        <v>72</v>
      </c>
    </row>
    <row r="117" spans="1:5">
      <c r="A117" s="4" t="s">
        <v>73</v>
      </c>
      <c r="D117" s="7" t="n">
        <v>6998867</v>
      </c>
    </row>
    <row r="118" spans="1:5">
      <c r="A118" s="4" t="s">
        <v>77</v>
      </c>
      <c r="D118" s="4" t="s">
        <v>127</v>
      </c>
    </row>
    <row r="119" spans="1:5">
      <c r="A119" s="4" t="s">
        <v>128</v>
      </c>
    </row>
    <row r="120" spans="1:5">
      <c r="A120" s="3" t="s">
        <v>72</v>
      </c>
    </row>
    <row r="121" spans="1:5">
      <c r="A121" s="4" t="s">
        <v>73</v>
      </c>
      <c r="C121" s="7" t="n">
        <v>37830104</v>
      </c>
      <c r="D121" s="7" t="n">
        <v>62285375</v>
      </c>
    </row>
    <row r="122" spans="1:5">
      <c r="A122" s="4" t="s">
        <v>77</v>
      </c>
      <c r="C122" s="4" t="s">
        <v>129</v>
      </c>
      <c r="D122" s="4" t="s">
        <v>130</v>
      </c>
    </row>
    <row r="123" spans="1:5">
      <c r="A123" s="4" t="s">
        <v>131</v>
      </c>
    </row>
    <row r="124" spans="1:5">
      <c r="A124" s="3" t="s">
        <v>72</v>
      </c>
    </row>
    <row r="125" spans="1:5">
      <c r="A125" s="4" t="s">
        <v>73</v>
      </c>
      <c r="C125" s="7" t="n">
        <v>18932359</v>
      </c>
      <c r="D125" s="7" t="n">
        <v>22981374</v>
      </c>
    </row>
    <row r="126" spans="1:5">
      <c r="A126" s="4" t="s">
        <v>77</v>
      </c>
      <c r="C126" s="4" t="s">
        <v>132</v>
      </c>
      <c r="D126" s="4" t="s">
        <v>133</v>
      </c>
    </row>
    <row r="127" spans="1:5">
      <c r="A127" s="4" t="s">
        <v>134</v>
      </c>
    </row>
    <row r="128" spans="1:5">
      <c r="A128" s="3" t="s">
        <v>72</v>
      </c>
    </row>
    <row r="129" spans="1:5">
      <c r="A129" s="4" t="s">
        <v>73</v>
      </c>
      <c r="C129" s="7" t="n">
        <v>14960410</v>
      </c>
      <c r="D129" s="7" t="n">
        <v>24376553</v>
      </c>
    </row>
    <row r="130" spans="1:5">
      <c r="A130" s="4" t="s">
        <v>77</v>
      </c>
      <c r="C130" s="4" t="s">
        <v>135</v>
      </c>
      <c r="D130" s="4" t="s">
        <v>136</v>
      </c>
    </row>
    <row r="131" spans="1:5">
      <c r="A131" s="4" t="s">
        <v>137</v>
      </c>
    </row>
    <row r="132" spans="1:5">
      <c r="A132" s="3" t="s">
        <v>72</v>
      </c>
    </row>
    <row r="133" spans="1:5">
      <c r="A133" s="4" t="s">
        <v>73</v>
      </c>
      <c r="C133" s="7" t="n">
        <v>3937335</v>
      </c>
      <c r="D133" s="7" t="n">
        <v>14927448</v>
      </c>
    </row>
    <row r="134" spans="1:5">
      <c r="A134" s="4" t="s">
        <v>77</v>
      </c>
      <c r="C134" s="4" t="s">
        <v>138</v>
      </c>
      <c r="D134" s="4" t="s">
        <v>139</v>
      </c>
    </row>
    <row r="135" spans="1:5"/>
    <row r="136" spans="1:5">
      <c r="A136" s="4" t="s">
        <v>35</v>
      </c>
      <c r="B136" s="4" t="s">
        <v>64</v>
      </c>
    </row>
    <row r="137" spans="1:5">
      <c r="A137" s="4" t="s">
        <v>112</v>
      </c>
      <c r="B137" s="4" t="s">
        <v>140</v>
      </c>
    </row>
  </sheetData>
  <mergeCells count="5">
    <mergeCell ref="A1:B1"/>
    <mergeCell ref="D1:E1"/>
    <mergeCell ref="A135:D135"/>
    <mergeCell ref="B136:D136"/>
    <mergeCell ref="B137:D1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6"/>
  </cols>
  <sheetData>
    <row r="1" spans="1:2">
      <c r="A1" s="1" t="s">
        <v>499</v>
      </c>
      <c r="B1" s="2" t="s">
        <v>1</v>
      </c>
    </row>
    <row r="2" spans="1:2">
      <c r="B2" s="2" t="s">
        <v>2</v>
      </c>
    </row>
    <row r="3" spans="1:2">
      <c r="A3" s="4" t="s">
        <v>274</v>
      </c>
    </row>
    <row r="4" spans="1:2">
      <c r="A4" s="3" t="s">
        <v>500</v>
      </c>
    </row>
    <row r="5" spans="1:2">
      <c r="A5" s="4" t="s">
        <v>501</v>
      </c>
      <c r="B5" s="4" t="s">
        <v>502</v>
      </c>
    </row>
    <row r="6" spans="1:2">
      <c r="A6" s="4" t="s">
        <v>503</v>
      </c>
      <c r="B6" s="4" t="s">
        <v>504</v>
      </c>
    </row>
    <row r="7" spans="1:2">
      <c r="A7" s="4" t="s">
        <v>505</v>
      </c>
    </row>
    <row r="8" spans="1:2">
      <c r="A8" s="3" t="s">
        <v>500</v>
      </c>
    </row>
    <row r="9" spans="1:2">
      <c r="A9" s="4" t="s">
        <v>501</v>
      </c>
      <c r="B9"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4" t="s">
        <v>143</v>
      </c>
    </row>
    <row r="4" spans="1:2">
      <c r="A4" s="3" t="s">
        <v>72</v>
      </c>
    </row>
    <row r="5" spans="1:2">
      <c r="A5" s="4" t="s">
        <v>66</v>
      </c>
      <c r="B5" s="7" t="n">
        <v>4249372</v>
      </c>
    </row>
    <row r="6" spans="1:2">
      <c r="A6" s="4" t="s">
        <v>144</v>
      </c>
      <c r="B6" s="4" t="s">
        <v>145</v>
      </c>
    </row>
    <row r="7" spans="1:2">
      <c r="A7" s="4" t="s">
        <v>146</v>
      </c>
      <c r="B7" s="7" t="n">
        <v>4250000</v>
      </c>
    </row>
    <row r="8" spans="1:2">
      <c r="A8" s="4" t="s">
        <v>147</v>
      </c>
      <c r="B8" s="4" t="s">
        <v>148</v>
      </c>
    </row>
    <row r="9" spans="1:2">
      <c r="A9" s="4" t="s">
        <v>149</v>
      </c>
    </row>
    <row r="10" spans="1:2">
      <c r="A10" s="3" t="s">
        <v>72</v>
      </c>
    </row>
    <row r="11" spans="1:2">
      <c r="A11" s="4" t="s">
        <v>66</v>
      </c>
      <c r="B11" s="7" t="n">
        <v>6999589</v>
      </c>
    </row>
    <row r="12" spans="1:2">
      <c r="A12" s="4" t="s">
        <v>144</v>
      </c>
      <c r="B12" s="4" t="s">
        <v>150</v>
      </c>
    </row>
    <row r="13" spans="1:2">
      <c r="A13" s="4" t="s">
        <v>146</v>
      </c>
      <c r="B13" s="7" t="n">
        <v>7000000</v>
      </c>
    </row>
    <row r="14" spans="1:2">
      <c r="A14" s="4" t="s">
        <v>147</v>
      </c>
      <c r="B14" s="4" t="s">
        <v>1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52</v>
      </c>
      <c r="C1" s="2" t="s">
        <v>1</v>
      </c>
    </row>
    <row r="2" spans="1:5">
      <c r="C2" s="2" t="s">
        <v>2</v>
      </c>
      <c r="D2" s="2" t="s">
        <v>32</v>
      </c>
      <c r="E2" s="2" t="s">
        <v>153</v>
      </c>
    </row>
    <row r="3" spans="1:5">
      <c r="A3" s="3" t="s">
        <v>154</v>
      </c>
    </row>
    <row r="4" spans="1:5">
      <c r="A4" s="4" t="s">
        <v>155</v>
      </c>
      <c r="C4" s="7" t="n">
        <v>65647</v>
      </c>
      <c r="D4" s="7" t="n">
        <v>6310</v>
      </c>
      <c r="E4" s="7" t="n">
        <v>4974</v>
      </c>
    </row>
    <row r="5" spans="1:5">
      <c r="A5" s="4" t="s">
        <v>156</v>
      </c>
      <c r="C5" s="5" t="n">
        <v>112109</v>
      </c>
      <c r="D5" s="5" t="n">
        <v>17874</v>
      </c>
      <c r="E5" s="5" t="n">
        <v>20279</v>
      </c>
    </row>
    <row r="6" spans="1:5">
      <c r="A6" s="4" t="s">
        <v>157</v>
      </c>
      <c r="C6" s="5" t="n">
        <v>177756</v>
      </c>
      <c r="D6" s="5" t="n">
        <v>24184</v>
      </c>
      <c r="E6" s="5" t="n">
        <v>25253</v>
      </c>
    </row>
    <row r="7" spans="1:5">
      <c r="A7" s="3" t="s">
        <v>158</v>
      </c>
    </row>
    <row r="8" spans="1:5">
      <c r="A8" s="4" t="s">
        <v>159</v>
      </c>
      <c r="C8" s="5" t="n">
        <v>415196</v>
      </c>
      <c r="D8" s="5" t="n">
        <v>687310</v>
      </c>
      <c r="E8" s="5" t="n">
        <v>1341161</v>
      </c>
    </row>
    <row r="9" spans="1:5">
      <c r="A9" s="4" t="s">
        <v>160</v>
      </c>
      <c r="C9" s="5" t="n">
        <v>244910</v>
      </c>
      <c r="D9" s="5" t="n">
        <v>267311</v>
      </c>
      <c r="E9" s="5" t="n">
        <v>263588</v>
      </c>
    </row>
    <row r="10" spans="1:5">
      <c r="A10" s="4" t="s">
        <v>45</v>
      </c>
      <c r="C10" s="5" t="n">
        <v>1636843</v>
      </c>
      <c r="D10" s="5" t="n">
        <v>2136380</v>
      </c>
      <c r="E10" s="5" t="n">
        <v>3515582</v>
      </c>
    </row>
    <row r="11" spans="1:5">
      <c r="A11" s="4" t="s">
        <v>46</v>
      </c>
      <c r="C11" s="5" t="n">
        <v>1210330</v>
      </c>
      <c r="D11" s="5" t="n">
        <v>1641891</v>
      </c>
      <c r="E11" s="5" t="n">
        <v>1855333</v>
      </c>
    </row>
    <row r="12" spans="1:5">
      <c r="A12" s="4" t="s">
        <v>47</v>
      </c>
      <c r="C12" s="5" t="n">
        <v>817069</v>
      </c>
      <c r="D12" s="5" t="n">
        <v>1066606</v>
      </c>
      <c r="E12" s="5" t="n">
        <v>801411</v>
      </c>
    </row>
    <row r="13" spans="1:5">
      <c r="A13" s="4" t="s">
        <v>48</v>
      </c>
      <c r="C13" s="5" t="n">
        <v>301291</v>
      </c>
      <c r="D13" s="5" t="n">
        <v>1434431</v>
      </c>
      <c r="E13" s="5" t="n">
        <v>2640529</v>
      </c>
    </row>
    <row r="14" spans="1:5">
      <c r="A14" s="4" t="s">
        <v>49</v>
      </c>
      <c r="C14" s="5" t="n">
        <v>422957</v>
      </c>
      <c r="D14" s="5" t="n">
        <v>494726</v>
      </c>
      <c r="E14" s="5" t="n">
        <v>441355</v>
      </c>
    </row>
    <row r="15" spans="1:5">
      <c r="A15" s="4" t="s">
        <v>161</v>
      </c>
      <c r="C15" s="5" t="n">
        <v>5048596</v>
      </c>
      <c r="D15" s="5" t="n">
        <v>7728655</v>
      </c>
      <c r="E15" s="5" t="n">
        <v>10858959</v>
      </c>
    </row>
    <row r="16" spans="1:5">
      <c r="A16" s="4" t="s">
        <v>162</v>
      </c>
      <c r="C16" s="5" t="n">
        <v>-4870840</v>
      </c>
      <c r="D16" s="5" t="n">
        <v>-7704471</v>
      </c>
      <c r="E16" s="5" t="n">
        <v>-10833706</v>
      </c>
    </row>
    <row r="17" spans="1:5">
      <c r="A17" s="3" t="s">
        <v>163</v>
      </c>
    </row>
    <row r="18" spans="1:5">
      <c r="A18" s="4" t="s">
        <v>164</v>
      </c>
      <c r="C18" s="5" t="n">
        <v>-335118</v>
      </c>
      <c r="D18" s="5" t="n">
        <v>-1395459</v>
      </c>
      <c r="E18" s="5" t="n">
        <v>-1754863</v>
      </c>
    </row>
    <row r="19" spans="1:5">
      <c r="A19" s="4" t="s">
        <v>165</v>
      </c>
      <c r="C19" s="5" t="n">
        <v>324297</v>
      </c>
      <c r="D19" s="5" t="n">
        <v>11611019</v>
      </c>
      <c r="E19" s="5" t="n">
        <v>11179959</v>
      </c>
    </row>
    <row r="20" spans="1:5">
      <c r="A20" s="4" t="s">
        <v>166</v>
      </c>
      <c r="C20" s="5" t="n">
        <v>557235</v>
      </c>
      <c r="D20" s="5" t="n">
        <v>76492</v>
      </c>
      <c r="E20" s="5" t="n">
        <v>-734504</v>
      </c>
    </row>
    <row r="21" spans="1:5">
      <c r="A21" s="4" t="s">
        <v>167</v>
      </c>
      <c r="C21" s="5" t="n">
        <v>-43431</v>
      </c>
      <c r="D21" s="5" t="n">
        <v>-4496249</v>
      </c>
      <c r="E21" s="5" t="n">
        <v>-1394812</v>
      </c>
    </row>
    <row r="22" spans="1:5">
      <c r="A22" s="4" t="s">
        <v>168</v>
      </c>
      <c r="C22" s="5" t="n">
        <v>502983</v>
      </c>
      <c r="D22" s="5" t="n">
        <v>5795803</v>
      </c>
      <c r="E22" s="5" t="n">
        <v>7295780</v>
      </c>
    </row>
    <row r="23" spans="1:5">
      <c r="A23" s="4" t="s">
        <v>169</v>
      </c>
      <c r="C23" s="7" t="n">
        <v>-4367857</v>
      </c>
      <c r="D23" s="7" t="n">
        <v>-1908668</v>
      </c>
      <c r="E23" s="7" t="n">
        <v>-3537926</v>
      </c>
    </row>
    <row r="24" spans="1:5">
      <c r="A24" s="4" t="s">
        <v>56</v>
      </c>
    </row>
    <row r="25" spans="1:5">
      <c r="A25" s="3" t="s">
        <v>163</v>
      </c>
    </row>
    <row r="26" spans="1:5">
      <c r="A26" s="4" t="s">
        <v>170</v>
      </c>
      <c r="B26" s="4" t="s">
        <v>35</v>
      </c>
      <c r="C26" s="8" t="n">
        <v>-73.87</v>
      </c>
      <c r="D26" s="8" t="n">
        <v>-26.14</v>
      </c>
      <c r="E26" s="8" t="n">
        <v>3.9</v>
      </c>
    </row>
    <row r="27" spans="1:5">
      <c r="A27" s="4" t="s">
        <v>171</v>
      </c>
      <c r="C27" s="6" t="n">
        <v>62419.4823</v>
      </c>
      <c r="D27" s="6" t="n">
        <v>78310.522</v>
      </c>
      <c r="E27" s="6" t="n">
        <v>103762.9323</v>
      </c>
    </row>
    <row r="28" spans="1:5"/>
    <row r="29" spans="1:5">
      <c r="A29" s="4" t="s">
        <v>35</v>
      </c>
      <c r="B29" s="4" t="s">
        <v>172</v>
      </c>
    </row>
  </sheetData>
  <mergeCells count="4">
    <mergeCell ref="A1:B2"/>
    <mergeCell ref="C1:E1"/>
    <mergeCell ref="A28:D28"/>
    <mergeCell ref="B29:D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4"/>
    <col customWidth="1" max="3" min="3" width="34"/>
    <col customWidth="1" max="4" min="4" width="26"/>
    <col customWidth="1" max="5" min="5" width="25"/>
  </cols>
  <sheetData>
    <row r="1" spans="1:5">
      <c r="A1" s="1" t="s">
        <v>173</v>
      </c>
      <c r="B1" s="2" t="s">
        <v>174</v>
      </c>
      <c r="C1" s="2" t="s">
        <v>56</v>
      </c>
      <c r="D1" s="2" t="s">
        <v>128</v>
      </c>
      <c r="E1" s="2" t="s">
        <v>175</v>
      </c>
    </row>
    <row r="2" spans="1:5">
      <c r="A2" s="4" t="s">
        <v>176</v>
      </c>
      <c r="C2" s="8" t="n">
        <v>1350.4</v>
      </c>
    </row>
    <row r="3" spans="1:5">
      <c r="A3" s="4" t="s">
        <v>177</v>
      </c>
      <c r="B3" s="7" t="n">
        <v>162121688</v>
      </c>
      <c r="D3" s="7" t="n">
        <v>160078566</v>
      </c>
      <c r="E3" s="7" t="n">
        <v>2043122</v>
      </c>
    </row>
    <row r="4" spans="1:5">
      <c r="A4" s="4" t="s">
        <v>178</v>
      </c>
      <c r="B4" s="5" t="n">
        <v>-3537926</v>
      </c>
      <c r="D4" s="5" t="n">
        <v>-3473702</v>
      </c>
      <c r="E4" s="5" t="n">
        <v>-64224</v>
      </c>
    </row>
    <row r="5" spans="1:5">
      <c r="A5" s="4" t="s">
        <v>179</v>
      </c>
      <c r="B5" s="5" t="n">
        <v>7249416</v>
      </c>
      <c r="D5" s="5" t="n">
        <v>7249416</v>
      </c>
    </row>
    <row r="6" spans="1:5">
      <c r="A6" s="4" t="s">
        <v>180</v>
      </c>
      <c r="B6" s="5" t="n">
        <v>-702619</v>
      </c>
      <c r="E6" s="5" t="n">
        <v>-702619</v>
      </c>
    </row>
    <row r="7" spans="1:5">
      <c r="A7" s="4" t="s">
        <v>181</v>
      </c>
      <c r="B7" s="5" t="n">
        <v>-50502567</v>
      </c>
      <c r="D7" s="5" t="n">
        <v>-50502567</v>
      </c>
    </row>
    <row r="8" spans="1:5">
      <c r="A8" s="4" t="s">
        <v>182</v>
      </c>
      <c r="B8" s="5" t="n">
        <v>114627992</v>
      </c>
      <c r="D8" s="5" t="n">
        <v>113351713</v>
      </c>
      <c r="E8" s="5" t="n">
        <v>1276279</v>
      </c>
    </row>
    <row r="9" spans="1:5">
      <c r="A9" s="4" t="s">
        <v>176</v>
      </c>
      <c r="C9" s="9" t="n">
        <v>1354.3</v>
      </c>
    </row>
    <row r="10" spans="1:5">
      <c r="A10" s="4" t="s">
        <v>178</v>
      </c>
      <c r="B10" s="5" t="n">
        <v>-1908668</v>
      </c>
      <c r="D10" s="5" t="n">
        <v>-1890155</v>
      </c>
      <c r="E10" s="5" t="n">
        <v>-18513</v>
      </c>
    </row>
    <row r="11" spans="1:5">
      <c r="A11" s="4" t="s">
        <v>179</v>
      </c>
      <c r="B11" s="5" t="n">
        <v>3429167</v>
      </c>
      <c r="D11" s="5" t="n">
        <v>3429167</v>
      </c>
    </row>
    <row r="12" spans="1:5">
      <c r="A12" s="4" t="s">
        <v>180</v>
      </c>
      <c r="B12" s="5" t="n">
        <v>-175894</v>
      </c>
      <c r="E12" s="5" t="n">
        <v>-175894</v>
      </c>
    </row>
    <row r="13" spans="1:5">
      <c r="A13" s="4" t="s">
        <v>181</v>
      </c>
      <c r="B13" s="5" t="n">
        <v>-21643956</v>
      </c>
      <c r="D13" s="5" t="n">
        <v>-21643956</v>
      </c>
    </row>
    <row r="14" spans="1:5">
      <c r="A14" s="4" t="s">
        <v>183</v>
      </c>
      <c r="B14" s="5" t="n">
        <v>94328641</v>
      </c>
      <c r="D14" s="5" t="n">
        <v>93246769</v>
      </c>
      <c r="E14" s="5" t="n">
        <v>1081872</v>
      </c>
    </row>
    <row r="15" spans="1:5">
      <c r="A15" s="4" t="s">
        <v>176</v>
      </c>
      <c r="C15" s="9" t="n">
        <v>1328.16</v>
      </c>
    </row>
    <row r="16" spans="1:5">
      <c r="A16" s="4" t="s">
        <v>178</v>
      </c>
      <c r="B16" s="5" t="n">
        <v>-4367857</v>
      </c>
      <c r="D16" s="5" t="n">
        <v>-4315515</v>
      </c>
      <c r="E16" s="5" t="n">
        <v>-52342</v>
      </c>
    </row>
    <row r="17" spans="1:5">
      <c r="A17" s="4" t="s">
        <v>179</v>
      </c>
      <c r="B17" s="5" t="n">
        <v>697000</v>
      </c>
      <c r="D17" s="5" t="n">
        <v>697000</v>
      </c>
    </row>
    <row r="18" spans="1:5">
      <c r="A18" s="4" t="s">
        <v>180</v>
      </c>
      <c r="B18" s="5" t="n">
        <v>-311128</v>
      </c>
      <c r="E18" s="5" t="n">
        <v>-311128</v>
      </c>
    </row>
    <row r="19" spans="1:5">
      <c r="A19" s="4" t="s">
        <v>181</v>
      </c>
      <c r="B19" s="5" t="n">
        <v>-26455938</v>
      </c>
      <c r="D19" s="5" t="n">
        <v>-26455938</v>
      </c>
    </row>
    <row r="20" spans="1:5">
      <c r="A20" s="4" t="s">
        <v>184</v>
      </c>
      <c r="B20" s="7" t="n">
        <v>63890718</v>
      </c>
      <c r="D20" s="7" t="n">
        <v>63172316</v>
      </c>
      <c r="E20" s="7" t="n">
        <v>718402</v>
      </c>
    </row>
    <row r="21" spans="1:5">
      <c r="A21" s="4" t="s">
        <v>176</v>
      </c>
      <c r="C21" s="8" t="n">
        <v>125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5</v>
      </c>
      <c r="B1" s="2" t="s">
        <v>1</v>
      </c>
    </row>
    <row r="2" spans="1:4">
      <c r="B2" s="2" t="s">
        <v>2</v>
      </c>
      <c r="C2" s="2" t="s">
        <v>32</v>
      </c>
      <c r="D2" s="2" t="s">
        <v>153</v>
      </c>
    </row>
    <row r="3" spans="1:4">
      <c r="A3" s="4" t="s">
        <v>186</v>
      </c>
      <c r="B3" s="6" t="n">
        <v>544.148</v>
      </c>
      <c r="C3" s="6" t="n">
        <v>2514.36</v>
      </c>
      <c r="D3" s="10" t="n">
        <v>5734.009</v>
      </c>
    </row>
    <row r="4" spans="1:4">
      <c r="A4" s="4" t="s">
        <v>128</v>
      </c>
    </row>
    <row r="5" spans="1:4">
      <c r="A5" s="4" t="s">
        <v>187</v>
      </c>
      <c r="B5" s="6" t="n">
        <v>20386.6212</v>
      </c>
      <c r="C5" s="6" t="n">
        <v>16004.408</v>
      </c>
      <c r="D5" s="6" t="n">
        <v>40577.947</v>
      </c>
    </row>
    <row r="6" spans="1:4">
      <c r="A6" s="4" t="s">
        <v>175</v>
      </c>
    </row>
    <row r="7" spans="1:4">
      <c r="A7" s="4" t="s">
        <v>187</v>
      </c>
      <c r="B7" s="6" t="n">
        <v>241.809</v>
      </c>
      <c r="C7" s="6" t="n">
        <v>127.824</v>
      </c>
      <c r="D7" s="6" t="n">
        <v>570.5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47:14Z</dcterms:created>
  <dcterms:modified xmlns:dcterms="http://purl.org/dc/terms/" xmlns:xsi="http://www.w3.org/2001/XMLSchema-instance" xsi:type="dcterms:W3CDTF">2017-03-28T15:47:14Z</dcterms:modified>
</cp:coreProperties>
</file>